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LATED PARTY AND FORMER OFFICE" sheetId="9" state="visible" r:id="rId9"/>
    <sheet xmlns:r="http://schemas.openxmlformats.org/officeDocument/2006/relationships" name="CONVERTIBLE NOTES PAYABLE" sheetId="10" state="visible" r:id="rId10"/>
    <sheet xmlns:r="http://schemas.openxmlformats.org/officeDocument/2006/relationships" name="CAPITAL TRANSACTIONS" sheetId="11" state="visible" r:id="rId11"/>
    <sheet xmlns:r="http://schemas.openxmlformats.org/officeDocument/2006/relationships" name="INCOME TAXES" sheetId="12" state="visible" r:id="rId12"/>
    <sheet xmlns:r="http://schemas.openxmlformats.org/officeDocument/2006/relationships" name="COMMITMENTS" sheetId="13" state="visible" r:id="rId13"/>
    <sheet xmlns:r="http://schemas.openxmlformats.org/officeDocument/2006/relationships" name="IMAGION BIOSYSTEMS SPIN-OUT" sheetId="14" state="visible" r:id="rId14"/>
    <sheet xmlns:r="http://schemas.openxmlformats.org/officeDocument/2006/relationships" name="DECONSOLIDATION OF IMAGION BIO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APITAL TRANSACTIONS (Tables)" sheetId="18" state="visible" r:id="rId18"/>
    <sheet xmlns:r="http://schemas.openxmlformats.org/officeDocument/2006/relationships" name="INCOME TAXES (Tables)" sheetId="19" state="visible" r:id="rId19"/>
    <sheet xmlns:r="http://schemas.openxmlformats.org/officeDocument/2006/relationships" name="DECONSOLIDATION OF IMAGION BI20" sheetId="20" state="visible" r:id="rId20"/>
    <sheet xmlns:r="http://schemas.openxmlformats.org/officeDocument/2006/relationships" name="ORGANIZATION AND OPERATIONS (De" sheetId="21" state="visible" r:id="rId21"/>
    <sheet xmlns:r="http://schemas.openxmlformats.org/officeDocument/2006/relationships" name="SUMMARY OF SIGNIFICANT ACCOUN22" sheetId="22" state="visible" r:id="rId22"/>
    <sheet xmlns:r="http://schemas.openxmlformats.org/officeDocument/2006/relationships" name="RELATED PARTY AND FORMER OFFI23" sheetId="23" state="visible" r:id="rId23"/>
    <sheet xmlns:r="http://schemas.openxmlformats.org/officeDocument/2006/relationships" name="CONVERTIBLE NOTES PAYABLE (Deta" sheetId="24" state="visible" r:id="rId24"/>
    <sheet xmlns:r="http://schemas.openxmlformats.org/officeDocument/2006/relationships" name="CAPITAL TRANSACTIONS (Details)" sheetId="25" state="visible" r:id="rId25"/>
    <sheet xmlns:r="http://schemas.openxmlformats.org/officeDocument/2006/relationships" name="CAPITAL TRANSACTIONS (Details 1" sheetId="26" state="visible" r:id="rId26"/>
    <sheet xmlns:r="http://schemas.openxmlformats.org/officeDocument/2006/relationships" name="CAPITAL TRANSACTIONS (Details 2" sheetId="27" state="visible" r:id="rId27"/>
    <sheet xmlns:r="http://schemas.openxmlformats.org/officeDocument/2006/relationships" name="CAPITAL TRANSACTIONS (Details 3" sheetId="28" state="visible" r:id="rId28"/>
    <sheet xmlns:r="http://schemas.openxmlformats.org/officeDocument/2006/relationships" name="CAPITAL TRANSACTIONS (Details 4" sheetId="29" state="visible" r:id="rId29"/>
    <sheet xmlns:r="http://schemas.openxmlformats.org/officeDocument/2006/relationships" name="CAPITAL TRANSACTIONS (Details N"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 xmlns:r="http://schemas.openxmlformats.org/officeDocument/2006/relationships" name="COMMITMENTS (Details Narrative)" sheetId="34" state="visible" r:id="rId34"/>
    <sheet xmlns:r="http://schemas.openxmlformats.org/officeDocument/2006/relationships" name="IMAGION BIOSYSTEMS SPIN-OUT (De" sheetId="35" state="visible" r:id="rId35"/>
    <sheet xmlns:r="http://schemas.openxmlformats.org/officeDocument/2006/relationships" name="DECONSOLIDATION OF IMAGION BI36" sheetId="36" state="visible" r:id="rId36"/>
    <sheet xmlns:r="http://schemas.openxmlformats.org/officeDocument/2006/relationships" name="DECONSOLIDATION OF IMAGION BI37" sheetId="37" state="visible" r:id="rId37"/>
    <sheet xmlns:r="http://schemas.openxmlformats.org/officeDocument/2006/relationships" name="DECONSOLIDATION OF IMAGION BI38" sheetId="38" state="visible" r:id="rId38"/>
  </sheets>
  <definedNames/>
  <calcPr calcId="124519" fullCalcOnLoad="1"/>
</workbook>
</file>

<file path=xl/sharedStrings.xml><?xml version="1.0" encoding="utf-8"?>
<sst xmlns="http://schemas.openxmlformats.org/spreadsheetml/2006/main" uniqueCount="494">
  <si>
    <t>Document and Entity Information - USD ($)</t>
  </si>
  <si>
    <t>12 Months Ended</t>
  </si>
  <si>
    <t>Dec. 31, 2017</t>
  </si>
  <si>
    <t>Apr. 16, 2018</t>
  </si>
  <si>
    <t>Jun. 30, 2017</t>
  </si>
  <si>
    <t>Document And Entity Information</t>
  </si>
  <si>
    <t>Entity Registrant Name</t>
  </si>
  <si>
    <t>MANHATTAN SCIENTIFIC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 xml:space="preserve"> </t>
  </si>
  <si>
    <t>Prepaid expenses</t>
  </si>
  <si>
    <t>Total current assets</t>
  </si>
  <si>
    <t>Investments</t>
  </si>
  <si>
    <t>Property and equipment, net</t>
  </si>
  <si>
    <t>Assets received in Settlement Agreement - see Note 8</t>
  </si>
  <si>
    <t>Intellectual property, net</t>
  </si>
  <si>
    <t>Other asset</t>
  </si>
  <si>
    <t>Total assets</t>
  </si>
  <si>
    <t>Current liabilities</t>
  </si>
  <si>
    <t>Accounts payable and accrued expenses</t>
  </si>
  <si>
    <t>Accrued expenses — related parties</t>
  </si>
  <si>
    <t>Note payable to related party</t>
  </si>
  <si>
    <t>Total current liabilities</t>
  </si>
  <si>
    <t>Long-term liabilities:</t>
  </si>
  <si>
    <t>Convertible notes payable, net</t>
  </si>
  <si>
    <t>Total long-term liabilities</t>
  </si>
  <si>
    <t>Total liabilities</t>
  </si>
  <si>
    <t>Mezzanine equity Series D convertible preferred, authorized 105,671 shares, 105,671 and 105,671 shares issued and outstanding, respectively</t>
  </si>
  <si>
    <t>STOCKHOLDERS EQUITY</t>
  </si>
  <si>
    <t>Capital stock $.001 par value</t>
  </si>
  <si>
    <t>Preferred, authorized 1,000,000 shares</t>
  </si>
  <si>
    <t>Common, authorized 950,000,000 shares, 533,781,064 shares issued, and outstanding, respectively</t>
  </si>
  <si>
    <t>Additional paid-in-capital</t>
  </si>
  <si>
    <t>Accumulated deficit</t>
  </si>
  <si>
    <t>Total stockholders' equity (deficit)</t>
  </si>
  <si>
    <t>TOTAL LIABILITIES AND STOCKHOLDERS’ EQUITY (DEFICIT)</t>
  </si>
  <si>
    <t>CONSOLIDATED BALANCE SHEETS (Parenthetical) - $ / shares</t>
  </si>
  <si>
    <t>Consolidated Balance Sheets Parenthetical</t>
  </si>
  <si>
    <t>Series D convertible preferred stock, authorized</t>
  </si>
  <si>
    <t>Series D convertible preferred stock, issued</t>
  </si>
  <si>
    <t>Series D convertible preferred stock, outstanding</t>
  </si>
  <si>
    <t>STOCKHOLDERS' DEFICIT</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Consolidated Statements Of Operations</t>
  </si>
  <si>
    <t>Revenue</t>
  </si>
  <si>
    <t>Operating costs:</t>
  </si>
  <si>
    <t>Direct cost of revenue</t>
  </si>
  <si>
    <t>General and administrative expenses</t>
  </si>
  <si>
    <t>Research and development</t>
  </si>
  <si>
    <t>Total operating costs and expenses</t>
  </si>
  <si>
    <t>Loss from operations before other income and expenses</t>
  </si>
  <si>
    <t>Other income and (expenses):</t>
  </si>
  <si>
    <t>Gain/(loss) on forgiveness of debt</t>
  </si>
  <si>
    <t>(Loss) on fair value adjustment of investments</t>
  </si>
  <si>
    <t>Other income</t>
  </si>
  <si>
    <t>Gain on deconsolidation of subsidiary</t>
  </si>
  <si>
    <t>Interest and other expenses</t>
  </si>
  <si>
    <t>NET INCOME (LOSS)</t>
  </si>
  <si>
    <t>BASIC AND DILUTED INCOME (LOSS) PER COMMON SHARE:</t>
  </si>
  <si>
    <t>Weighted average number of common shares outstanding (Basic)</t>
  </si>
  <si>
    <t>Basic income (loss) per common share</t>
  </si>
  <si>
    <t>Weighted average number of common shares outstanding (diluted)</t>
  </si>
  <si>
    <t>Diluted income (loss) per common share</t>
  </si>
  <si>
    <t>CONSOLIDATED STATEMENTS OF STOCKHOLDERS' EQUITY (DEFICIT) - USD ($)</t>
  </si>
  <si>
    <t>Preferred Stock $.001 Par Value Series B</t>
  </si>
  <si>
    <t>Common Stock $.001 Par Value</t>
  </si>
  <si>
    <t>Additional Paid-in Capital</t>
  </si>
  <si>
    <t>Treasury Stock</t>
  </si>
  <si>
    <t>Accumulated Deficit</t>
  </si>
  <si>
    <t>Total</t>
  </si>
  <si>
    <t>Beginning Balance, Amount at Dec. 31, 2015</t>
  </si>
  <si>
    <t>Beginning Balance, Shares at Dec. 31, 2015</t>
  </si>
  <si>
    <t>Stock options issued for services</t>
  </si>
  <si>
    <t>Stock repurchased as treasury stock</t>
  </si>
  <si>
    <t>Treasury stock cancelled and returned to authorized, Share</t>
  </si>
  <si>
    <t>Treasury stock cancelled and returned to authorized, Amount</t>
  </si>
  <si>
    <t>Net loss</t>
  </si>
  <si>
    <t>Ending Balance, Amount at Dec. 31, 2016</t>
  </si>
  <si>
    <t>Ending Balance, Shares at Dec. 31, 2016</t>
  </si>
  <si>
    <t>Prior priod adjustment</t>
  </si>
  <si>
    <t>Deconsolidation</t>
  </si>
  <si>
    <t>Ending Balance, Amount at Dec. 31, 2017</t>
  </si>
  <si>
    <t>Ending Balance, Shares at Dec. 31, 2017</t>
  </si>
  <si>
    <t>CONSOLIDATED STATEMENTS OF CASH FLOWS - USD ($)</t>
  </si>
  <si>
    <t>CASH FLOWS FROM OPERATING ACTIVITIES:</t>
  </si>
  <si>
    <t>Net income (loss) attributable to Manhattan Scientifics, Inc.</t>
  </si>
  <si>
    <t>Adjustments to reconcile net income/(loss) to net cash provided by (used in) operating activities:</t>
  </si>
  <si>
    <t>Stock options issued/vested for services</t>
  </si>
  <si>
    <t>Depreciation and amortization</t>
  </si>
  <si>
    <t>Treasury stock cancelled and returned to authorized</t>
  </si>
  <si>
    <t>(Gain)/Loss on forgiveness of debt</t>
  </si>
  <si>
    <t>Loss on fair value adjustment of investments</t>
  </si>
  <si>
    <t>Changes in:</t>
  </si>
  <si>
    <t>Accrued interest and expenses, related parties</t>
  </si>
  <si>
    <t>Net cash provided by/(used in) operating activities</t>
  </si>
  <si>
    <t>CASH FLOWS FROM INVESTING ACTIVITIES:</t>
  </si>
  <si>
    <t>Purchase of fixed assets</t>
  </si>
  <si>
    <t>Net cash used in investing activities</t>
  </si>
  <si>
    <t>CASH FLOWS FROM FINANCING ACTIVITIES:</t>
  </si>
  <si>
    <t>Proceeds from note payable - related party</t>
  </si>
  <si>
    <t>Payments on notes payable other</t>
  </si>
  <si>
    <t>Proceeds from issuance of common stock</t>
  </si>
  <si>
    <t>Repurchase of common stock for treasury</t>
  </si>
  <si>
    <t>Net cash (used in)/provided by financing activities</t>
  </si>
  <si>
    <t>NET INCREASE IN CASH AND CASH EQUIVALENTS</t>
  </si>
  <si>
    <t>Cash and cash equivalents, beginning of year</t>
  </si>
  <si>
    <t>CASH AND CASH EQUIVALENTS, END OF YEAR</t>
  </si>
  <si>
    <t>SUPPLEMENTAL DISCLOSURE OF CASH FLOW INFORMATION:</t>
  </si>
  <si>
    <t>Interest paid</t>
  </si>
  <si>
    <t>SUPPLEMENTAL DISCLOSURES OF NONCASH INVESTING AND FINANCING ACTIVITIES:</t>
  </si>
  <si>
    <t>Conversion of debt to preferred stock by shareholder</t>
  </si>
  <si>
    <t>Loss on forgiveness of debt</t>
  </si>
  <si>
    <t>Gain in change in accounting treatment</t>
  </si>
  <si>
    <t>ORGANIZATION AND OPERATIONS</t>
  </si>
  <si>
    <t>Notes to Financial Statements</t>
  </si>
  <si>
    <t>Note 1. ORGANIZATION AND OPERATIONS</t>
  </si>
  <si>
    <t>Manhattan
Scientifics, Inc., a Delaware corporation (formerly Grand Enterprises, Inc) (“Grand”) was established on July 31,
1992 and has a wholly-owned subsidiary: Metallicum, Inc. (“Metallicum”). On June 12, 2008, the Company acquired Metallicum,
Inc, for 15,000,000 shares of Company’s common stock, Manhattan Scientifics, Inc., operates as a technology incubator that
seeks to acquire, develop and commercialize life-enhancing technologies in various fields, with emphasis in the areas of nano-technologies
and nano-medicine. In this capacity, the Company continues to identify emerging technologies through strategic alliances with
scientific laboratories, educational institutions, and scientists and leaders in industry and government. The Company has a long
standing relationship with Los Alamos Laboratories in New Mexico. During 2008, the Company refocused its efforts from the development
of its fuel cell technologies to its current focus on the development of nanomaterials through the acquisition of Metallicum. Metallicum
is a nanotechnology start-up company located in Colorado. Metallicum Inc. has focused on the development and manufacture of nanostructured
metals for medical implants and other applications. Metallicum intends to establish manufacturing partner relationships with major
Fortune 500 metals companies and strategic partnering with significant customers in the medical device &amp; prosthetics industries
as well as in auto, truck, &amp; aircraft manufacturing industries. Metallicum’s initial products include nanostructured
bulk metals and alloys in the form of rod, bar, wire and foil. The Company conducts its operations primarily in the United States. Manhattan
Scientifics purchased Metallicum to acquire its licensed rights to patented technology. The technology is comprised of three US
Patents (US Patent numbers 7152448, 6197129 and 6399215) for which Metallicum (subsequently, Manhattan) had been assigned an exclusive
license rights by Los Alamos National Security LLC (LANL). Under the license rights, Metallicum had all rights, title and interest
throughout the world in and to any and all inventions, original works of authorship, developments, concepts, know-how, and improvements
on the patents or trade secrets whether or not patentable or registrable under copyright or similar laws. In
January 2009, the Company entered into a patent license agreement with Los Alamos National Security, LLC for the exclusive licensing
use of certain technology relating to the manufacture and application of nanostructuring metals and alloys. Pursuant to such agreement
the Company provided a non-refundable fee and 2,000,000 shares of common stock. Additionally, the Company is required to pay an
annual license fee starting in February 2010 and royalties on future net sales. In
September 2009, the Company entered into a technology transfer agreement with Carpenter Technologies Corporation (“Carpenter”).
Wherein Carpenter will fully develop, manufacture and market a new class of high strength metals under an exclusive technology
transfer agreement from Manhattan Scientifics and the Los Alamos National Laboratory. The proprietary process will enable super-strength
metals and alloys to make products that weigh far less than in the past and without significant cost premiums. On February 11,
2015, the Company entered into a Settlement Agreement and Mutual General Releases (the “Settlement Agreement”) with
Carpenter Technology Corporation related to the agreement discussed in Note 7, pursuant to which the parties settled and released
each other from any and all liabilities and claims related to the Carpenter Agreements. On
May 31, 2011, the Company entered into an Agreement and Plan of Reorganization (“Nanomedicine Agreement”) by and among
the Company, Scientific Nanomedicine, Inc. (“Nanomedicine”), Edward, R. Flynn (“Flynn”) and Edward R.
Flynn and Maureen A. Flynn, as Co-Trustees of the Edward R. Flynn and Maureen A. Flynn Revocable Trust u/t/a dated 10/25/2006
(“Trust”); and entered into a Purchase Agreement (“Senior Scientific Agreement”) by and among the Company,
Senior Scientific LLC, (“Senior Scientific”) and Flynn. Under
the Nanomedicine Agreement, the Company has agreed to purchase all of the common stock of Nanomedicine. The purchase price for
the common stock of Nanomedicine is 21,667,000 restricted shares of the Company’s voting common stock (less 7,667,000 shares
already issued) pursuant to the Acquisition Option Agreement, dated February 8, 2010, among the Company, Nanomedicine, Flynn and
Senior Scientific. Nanomedicine holds the commercial rights to technology and intellectual property with respect to the early
detection of diseases using nanotechnologies. Under
the Senior Scientific Agreement, the Company has agreed to purchase all of the membership interests of Senior Scientific. The
purchase price for the membership interests of Senior Scientific is 1,000 restricted shares of the Company’s voting common
stock. Senior Scientific operates a research laboratory in New Mexico. On
November 17, 2016, Senior Scientific merged with and into Imagion Biosystems, Inc., a Nevada corporation (“Imagion”).
Following the merger, Imagion held all of the liabilities, obligations and assets of Senior Scientific and the Company continued
as the sole equity holder of Imagion. On June 30, 2017, Imagion completed an IPO and listing on the Australian Stock Exchange
(ASX). As of December 31, 2017, the Company owns 64,099,476 shares of Imagion, resulting in a noncontrolling interest of approximately
31% of Imagion’s issued and outstanding common stock. The Company elected to record the investment at fair value. Manhattan
Scientific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t>
  </si>
  <si>
    <t>SUMMARY OF SIGNIFICANT ACCOUNTING POLICIES AND RELATED MATTERS</t>
  </si>
  <si>
    <t>Note 2. SUMMARY OF SIGNIFICANT ACCOUNTING POLICIES AND RELATED MATTERS</t>
  </si>
  <si>
    <t>BASIS
OF CONSOLIDATION: The
consolidated financial statements include the accounts of Manhattan Scientific, Inc. and its wholly owned subsidiary, Metallicum.
All significant intercompany balances and transactions have been eliminated. The
fiscal year end of the Company is December 31. GOING
CONCERN: As
of December 31, 2017 the Company has cumulative losses totaling $(59,662,000) and negative working capital of $1,350,000. The
Company had a net income of $1,546,000 for the year ended December 31, 2017. Because of these conditions, the Company will require
additional working capital to develop business operations. The Company intends to raise additional working capital through the
continued licensing of its technology as well as to generate revenues for other services. The Company is also contemplating the
spin-off of one of its subsidiari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USE
OF ESTIMATES: The
preparation of consolidated financial statements, in conformity with accounting principles generally accepted in the United States
of America, requires management to make estimates and assumptions that affect the amounts in the financial statements and accompanying
notes. Actual results could differ from those estimates. Management
makes estimates that affect, carrying value of the Company’s patents, deferred income tax assets, estimated useful lives
of property and equipment, useful lives of intangible assets, accrued expenses, fair value of equity instruments and reserves
for any other commitments or contingencies. Any adjustments applied to estimates are recognized in the year in which such adjustments
are determined. CASH
AND CASH EQUIVALENTS: The
Company considers all highly liquid investments purchased with an original maturity of three months or less at the time of purchase
to be cash equivalents for the purposes of the statement of cash flows. CASH
CONCENTRATION: The
Company’s cash accounts are fully insured up to $250,000. As of December 31, 2017 and 2016, the Company had cash accounts
exceeding insured amount totaling $0 and $750,000, respectively.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IMPAIRMENT
OF LONG-LIVED ASSETS: The
Company applies the provisions of Financial Accounting Standards Board (“FASB”) Accounting Standards Codification
(“ASC”) 360-10, Property, Plant and Equipment, INTANGIBLE
ASSETS: 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December 31, 2017 and
2016, accumulated amortization was $285,000 and $255,000, respectively.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December 31, 2017 and
2016, accumulated amortization was $29,000 and $26,000, respectively. Under the terms of the agreement, the Company is required
to pay an annual license fee of $10,000 starting in February 2010 and, may be required to pay royalties, as defined, to the licensor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IC
AND DILUTED LOSS PER SHARE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17 and 2016, 51,198,182 and 77,748,182 dilutive shares were
excluded from the calculation of diluted loss per common share. RESEARCH
AND DEVELOPMENT: Research
and development costs are expensed as incurred and amounted to $175,000 and $3,335,000 for the years ended December 31, 2017 and
2016. REVENUE
RECOGNITION: To
date the only revenue generated is from the sale of field technology developed by Metallicum related to the Company’s nanotechnology,
services provided and sample materials. 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 STOCK-BASED
COMPENSATION: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The
fair value of the Company’s debt as of December 31, 2017 and 2016 approximated their fair value at those times. Fair
value of financial instruments: The carrying amounts of financial instruments, including cash and cash equivalents, short-term
investments, accounts payable, accrued expenses and notes payables approximated fair value as of December 31, 2017 and 2016 because
of the relative short term nature of these instruments. At December 31, 2017 and 2016, the fair value of the Company’s debt
approximates carrying value. During
the year ended December 31, 2017, the Company elected fair value option for its investment in Imagion Biosystems, Inc. a Nevada
company (“Imagion”) based on triggering event of dilution of ownership from 100% to approximately 31%,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Management
determined that it was appropriate to carry its investment in Imagion at fair value because the investment is traded on the Australian
stock exchange and has daily trading activity and is a better indicator of value. The investments are re-measured at the end of
each quarter based on the trading price and converted from AUD to USD. Any change in the value is reported on the income statement
as an unrealized gain or loss. RECENT
ACCOUNTING PRONOUNCEMENTS The
Company does not expect the adoption of recently issued accounting pronouncements to have a significant impact on the Company’s
results of operations, financial position or cash flow.</t>
  </si>
  <si>
    <t>RELATED PARTY AND FORMER OFFICERS NOTES PAYABLE</t>
  </si>
  <si>
    <t>Note 3. RELATED PARTY AND FORMER OFFICERS NOTES PAYABLE</t>
  </si>
  <si>
    <t>The
former Chief Operating Officer has a notes payable balance totaling $450,000 at December 31, 2015. The loan bears interest at
5.5% per annum and was initially due December 31, 2002 and have been mutually extended. Under the terms of the note extension
dated December 12, 2007, the loan bears interest at 5% per annum and are now due. On December 31, 2016, the Company wrote off
the entire $450,000 balance of the note payable and $313,000 of interest accrued, thereupon. The Company therefore recognized
a gain on forgiveness of debt in the amount of $763,000.</t>
  </si>
  <si>
    <t>CONVERTIBLE NOTES PAYABLE</t>
  </si>
  <si>
    <t>Note 4. CONVERTIBLE NOTES PAYABLE</t>
  </si>
  <si>
    <t>During
2014 and 2013, the Company issued convertible notes for $2,500,000 through its formerly wholly-owned subsidiary, Imagion Biosystems
(fka Senior Scientific, LLC). During the year ended December 31, 2017, Imagion completed a spin out from the Company and assumed
responsibility for the entire balance of the convertible notes. After Imagion assumed the convertible debt the entire amount of
the debt was paid in cash and converted into shares of Imagion. The carrying net value of these notes at December 31, 2017 and
2016 totals $0 and $2,139,000, respectively.</t>
  </si>
  <si>
    <t>CAPITAL TRANSACTIONS</t>
  </si>
  <si>
    <t>Note 5. CAPITAL TRANSACTIONS</t>
  </si>
  <si>
    <t>Preferred
Stock The
Company has a total of 1,000,000 shares of authorized preferred shares which are segregated into four classes of preferred stock. The
Company has 182,525 authorized shares of convertible, redeemable, 10 percent cumulative, Class A, Preferred Stock with $0.001
par value. One Class A, Preferred share is convertible into 50 restricted common shares and will be entitled to the number of
votes equal to the number of shares of common stock into which such holder’s shares of Series A Preferred stock could be
converted at the time of the vote. Class A, Preferred Stock is redeemable by the Company at $15 per share. Upon liquidation the
holders of Series A Preferred stock will be entitled to be paid out of the assets available for distribution of the corporation
an amount equal to $10 per share, before any payment will be made to the common shareholders. As of December 31, 2017 and 2016,
no shares of Preferred Stock were issued and outstanding. The
Company has 250,000 authorized shares of Class B, Preferred Stock with $0.001 par value. As of December 31, 2017 and 2016, 49,999
shares of Preferred Stock were issued and outstanding. Class B preferred shares are convertible at a rate of 1 Series B preferred
share to 10 common shares. The
Company has 14,000 authorized shares of redeemable, convertible, Class C, Preferred Stock with $100 stated value. Class C, Preferred
Stock is not entitled to receive dividends unless dividends are paid on common stock. Upon liquidation Class C, Preferred Stock
shall be treated as if it were converted to common stock prior to liquidation. Class C, Preferred Stock is convertible at $100
divided by the 10 day average closing price of common stock. The Class C, Preferred Stock is redeemable by the Company at the
stated value. As of December 31, 2017 and 2016, no shares of Preferred Stock were issued and outstanding. On
November 5, 2013, the Company entered into a Conversion Agreement with Marvin Maslow (the “Holder”) pursuant to which
the Company agreed to convert $1,057,608 of debt (the “Debt”), including principal and interest, currently owed to
Holder into 105,761 shares of Series D Preferred Shares of the Company. The Debt has been outstanding since 2007. The
above transactions were approved by the Board of Directors of the Company. The Series D Preferred Stock does not pay dividends
and does not have a liquidation preference. The Holder of the Series D Preferred Stock will be entitled to 20 votes for each share
of common stock that the Series D Preferred Stock are convertible into. The Series D Preferred Stock has a conversion price of
$0.055 (the “Conversion Price”) and a stated value of $10.00 (the “Stated Value”) per share. Each share
of Series D Preferred Stock is convertible, at the option of the Holder, into such number of shares of common stock of the Company
as determined by dividing Stated Value by the Conversion Price. Holder
may only convert the Series D Preferred Stock upon certain Convertible Promissory Notes, whether presently outstanding or to be
issued, issued to three accredited investors (the “Note Investors”) in accordance with those certain Convertible Note
Purchase Agreements between the Company and the Note Investors dated April 3, 2013, have either (i) been converted in full or
in part by the Note Investors into shares of common stock of the Company, (ii) the Note Investors have sold or assigned all or
a part of their Convertible Promissory Notes to third parties, or (iii) the Note Investors have been paid in full or in part.
The Holder will only be permitted to convert such number of Series D Preferred Stock equal to the pro rata amount of the Convertible
Promissory Notes converted, assigned or paid. In the event the Note Investors agree in writing that these restrictions may be
terminated, then the Holder will be entitled to convert the Series D Preferred Stock at the Holder’s election and the above
restrictions will be null and void. Additionally, Holder may not convert the Series D Preferred Stock until the ten day average
daily trading volume is greater than $20,000. In
the event the Holder terminates its consulting agreement or violates a non-compete covenant, then the Series D Preferred Shares
shall be returned to the Company for cancellation and the Company shall be obligated on the Debt. As the Series D Preferred Stock
is conditionally redeemable, the Company has recorded the Series D Preferred Stock as mezzanine equity in the accompanying consolidated
balance sheet. The
Company has 447,804 and 447,804 undesignated blank check preferred stock, $0.001 par value, authorized as of December 31, 2017
and 2016. The preferred shares are to be issued in such series and to have such rights, preferences, and designation as determine
by the Board of Directors of the Company. Common
Stock The
Company has a total of 950,000,000 shares of authorized common shares. As of December 31, 2017 and 2016, 533,781,064 and 533,781,064
shares of common stock were issued and outstanding, respectively. Stock
activity during 2017 The
Company did not issue and shares of common stock during the year ended December 31, 2017. Stock
activity during 2016 On
or about August 26, 2015, the Board of Directors of the Company approved a stock repurchase program, whereby the Company is authorized
to purchase shares of its common stock with a value of up to $500,000 in open market transactions at the discretion of management.
Through the year ended December 31, 2016, the Company repurchased a total of 3,617,485 shares for $333,952. As of March 31, 2016,
the Board of Directions of the Company retired all 3,617,485 shares held in treasury. Options In
2000, the Company’s Board of Directors adopted the 2000 Equity Incentive Plan (the “2000 Plan”). The 2000 Plan
authorizes the issuance of options, right to purchase Common Stock and stock bonuses to officers, employees, directors and consultants.
The Company reserved 30,000,000 shares of common Stock for awards to be made under the 2000 Plan. On
September 14, 2001, the Company filed a registration statement on Form S-8 to register 900,000 of these shares. On November 19,
2001, an additional 550,000 shares of common stock were registered for issuance under the 2000 Plan. On January 30, 2002, an additional
975,000 shares of common stock were registered for issuance under the 2000 Plan. On March 22, 2002, an additional 925,000 shares
of common stock were registered for issuance under the 2000 Plan. On July 12, 2002, an additional 990,000 shares of common stock
were registered for issuance under the 2000 Plan. On January 17, 2003, the Company registered an additional 8,000,000 of common
stock for issuance under the 2000 Plan. The
2000 Plan is administered by a committee of two or more members of the Board of Directors or, if no committee is appointed, then
by the Board of Directors. The 2000 Plan allows for the issuance of incentive stock options (which, pursuant to Section 422 of
the Internal Revenue Code, can only be granted to employees), non-qualified stock options, stock appreciation rights, stock awards,
or stock bonuses. The committee, or the Board of Directors if there is no committee, determines the type of option granted, the
exercise price, the option term, which may be no more than ten years, terms and conditions of exercisability and methods of exercise.
Options must vest within ten-years. Under the 2000 Plan, the exercise price may not be less than fair market value on the date
of grant for the incentive stock options. The 2000 Plan also allows for the granting of Stock Appreciation Rights. No Stock Appreciation
Rights have been granted. The number of shares under the 2000 Plan available for grant at December 31, 2017 and 2016 was 18,869,763
and 18,869,763. In
November 2004, the Company’s Board of Directors adopted the 2004 Consultant Stock Plan (the “2004 Plan”). The
purpose of this 2004 Consultant Stock Plan is to advance the Company’s interests by helping the Company obtain and retain
the services of persons providing consulting services upon whose judgment, initiative, efforts and/or services we are substantially
dependent, by offering to or providing those persons with incentives or inducements affording such persons an opportunity to become
owners of our capital stock. The Company reserved 2,000,000 shares of Common Stock for awards to be made under the 2004 Plan.
A registration statement on Form S-8 was filed with the SEC on November 26, 2004 to register the shares underlying the 2004 plan.
The 2004 Plan is administered by a committee of two or more members of the Board of Directors or, if no committee is appointed,
then by the Board of Directors. The committee or the Board of Directors if there is no committee, determines who is eligible to
receive awards under the plan, grant awards and interpret the 2004 Plan. The number of shares under the 2004 Plan available for
grant at December 31, 2017 and 2016 was 500,000. On
May 9, 2005, the Company’s Board of Directors adopted the 2005 Equity Compensation Plan (the “2005 Plan”). The
purpose of this Plan is to provide incentives to attract, retain and motivate eligible persons whose present and potential contributions
are important to our success, by offering them an opportunity to participate in the Company’s future performance through
awards of Options, the right to purchase Common Stock and Stock Bonuses. The Company reserved 10,000,000 shares of Common Stock
for awards to be made under the 2005 Plan. The 2005 Plan is administered by a committee of two or more members of the Board of
Directors or, if no committee is appointed, then by the Board of Directors. The committee or the Board of Directors if there is
no committee, determines who is eligible to receive awards under the plan, grant awards and interpret the 2005 Plan. A registration
statement on Form S-8 was filed with the SEC on June 8, 2005 to register the shares underlying the 2005 plan. The number of shares
under the 2005 Plan available for grant at December 31, 2017 and 2016 was -0-. In
January 2015, our Board of Directors adopted the 2015 Incentive Stock Plan (the “2015 Plan”). The purpose of this
Plan is to provide incentive stock options (which, pursuant to Section 422 of the Internal Revenue Code, can only be granted to
employees), non-qualified stock options, stock appreciation rights, stock awards, or stock bonuses. The committee, or the Board
of Directors if there is no committee, determines the type of option granted, the exercise price, the option term, which may be
no more than ten years, terms and conditions of exercisability and methods of exercise. Options must vest within ten-years. Under
the 2015 Plan, the exercise price may not be less than fair market value on the date of grant for the incentive stock options.
The 2015 Plan also allows for the granting of Stock Appreciation Rights. No Stock Appreciation Rights have been granted. The number
of shares under the 2015 Plan available for grant at December 31, 2017 and 2016 was 4,000,000. Set
forth in the table below is information regarding awards made through compensation plans or arrangements through December 31,
2017, the most recently completed fiscal year. At
December 31, 2017, the 21,855,000 outstanding options had an aggregate intrinsic value of $1,597,000.
Equity
Compensation Plan Information
Plan
category Number
of securities to be issued upon exercise of outstanding options, warrants and rights (a) Weighted-average
exercise price of outstanding options, warrants and rights Number
of securities remaining available for future issuance under equity compensation plans (excluding securities reflected in column
(a))
Equity
compensation plans approved by security holders — — —
Equity
compensation plans not approved by security holders — — 23,369,763
Total — — 23,369,763 A
summary of the Company’s stock option activity and related information is as follows:
Number
of Options Exercise
Price Per Share Weighted
Average Exercise Price Number
of Options Exercisable
Outstanding
as of December 31, 2015 42,855,000 42,855,000
Granted 5,950,000 $ 0.060 $ 0.040 5,950,000
Exercised - - - -
Expired - 0.078 0.078 -
Outstanding
as of December 31, 2016 48,805,000 48,805,000
Granted - - - -
Exercised - - - -
Expired (26,950,000 ) 0.018 0.018 (26,950,000 )
Outstanding
as of December 31, 2017 21,855,000 21,855,000 Exercise
prices and weighted-average contractual lives of 21,855,000 stock options outstanding as of December 31, 2017 are as follows:
Options
Outstanding Options
Exercisable
Exercise
Price Number
Outstanding Weighted
Average Remaining Contractual Life Weighted
Average Exercise Price Number Exercisable Weighted
Average Exercise
Price
$ 0.05 3,000,000 7.49 $ 0.05 3,000,000 $ 0.05
$ 0.06 6,000,000 7.55 $ 0.06 6,000,000 $ 0.06
$ 0.07 9,250,000 2.35 $ 0.07 9,250,000 $ 0.07
$ 0.08 575,000 2.93 $ 0.08 575,000 $ 0.08
$ 0.14 3,000,000 6.49 $ 0.14 3,000,000 $ 0.14
$ 0.26 30,000 1.95 $ 0.26 30,000 $ 0.26 The
fair value for options granted were determined using the Black-Scholes option-pricing model. Warrants: The
Company issued the following warrants at the corresponding weighted average exercise price as of December 31, 2017.
Warrants Weighted
average Exercise Price
Outstanding
as of December 31, 2015 28,943,182 $ 0.07
Issued/Vested - $ -
Cancelled/Expired - -
Outstanding
as of December 31, 2016 28,943,182 $ 0.07
Issued/Vested - -
Exercised - -
Cancelled/Expired - -
Outstanding
as of December 31, 2017 28,943,182 $ 0.07
Date Number
of Warrants Exercise
Price Contractual
Life Remaining Number
of Shares Exercisable
April
2012 6,000,000 $ 0.05 2.8 year 6,000,000
January
2014 909,091 $ 0.09 1.1 year 909,091
February
2014 9,125,000 $ 0.08 1.1years 9,125,000
March
2014 909,091 $ 0.09 1.2 years 909,091
August
2014 800,000 $ 0.08 1.7 years 800,000
November
2014 7,500,000 $ 0.11 1.9 years 7,500,000
March
2015 2,500,000 $ 0.12 2.2 years 2,500,000
July
2015 300,000 $ 0.05 2.5 years 300,000
August
2015 300,000 $ 0.05 2.6 years 300,000
September
2015 300,000 $ 0.05 2.7 years 300,000
October
2015 300,000 $ 0.05 2.8 years 300,000
28,943,182 28,943,182 The
fair value for warrants granted were determined using the Black-Scholes option-pricing model.</t>
  </si>
  <si>
    <t>INCOME TAXES</t>
  </si>
  <si>
    <t>Note 6. INCOME TAXES</t>
  </si>
  <si>
    <t xml:space="preserve">The
provision for income taxes on the statements of operations consists of $-0- and $-0- for the years ended December 31, 2017 and
2016, respectively. Deferred tax assets are comprised of the following at December 31:
2017 2016
Net
operating loss carryforward $ 9,946,000 $ 10,564,000
Temporary
differences 6,988,000 6,688,000
Less
valuation allowance (16,934,000 ) (17,252,000 )
Deferred
tax asset, net - - Deferred
taxes arise from temporary differences in the recognition of certain expenses for tax and financial reporting purposes. At December
31, 2017 and 2016, management determined that realization of these benefits is not assured and has provided a valuation allowance
for the entire amount of such benefits. At December 31, 2017 and 2016, net operating loss carryforwards were approximately $41,801,000
and $43,347,000, respectively, for federal tax purposes that expire at various dates through 2031 and for state tax purposes expire
through 2025. Utilization
of net operating loss carryforwards may be subject to substantial annual limitations due to the “change in ownership”
provisions of the Internal Revenue Code of 1986, as amended, and similar state regulations. The annual limitation may result in
the expiration of substantial net operating loss carryforwards before utilization. For
December 31, 2017 and 2016, the provision for income taxes differs from the amount computed by applying the U.S. federal statutory
tax rate (40% in 2017 and 2016) to income taxes as follows:
2017 2016
Tax
benefit computed at 40% $ (300,000 ) $ 96,000
Change
in valuation allowance 618,000 2,347,200
Change
in carryovers and tax attributes 318,000 (2,443,200 )
Income
tax provision - - </t>
  </si>
  <si>
    <t>COMMITMENTS</t>
  </si>
  <si>
    <t>Note 7. COMMITMENTS</t>
  </si>
  <si>
    <t>Operating
Leases Our
principal executive office is at The Chrysler Building, 405 Lexington Avenue, 26th Floor, New York, New York, 10174. We lease
approximately 300 square feet of office space on a month-to-month basis. The aggregate annual rent for this office space was $2,000
and $3,000 in 2017 and 2016, respectively. Since
October 2016, we lease an approximately 3,000 square foot office at 331 Corporate Circle, Golden, CO 80401. The lease is for one
year and is set to expire in April 30 th Litigation The
Company is subject from time to time to litigation, claims and suits arising in the ordinary course of business. As of December
31, 2017 and 2016, the Company was not party to any material litigation, claims or suit whose outcome could have material effect
to the financial statements. License
Agreement As
discussed in Note 1, the Company entered into a patent license agreement with Los Alamos National Security LLC for the exclusive
use of certain technology relating to the manufacture and application of nanostructuring metals and alloys. Under the terms of
the agreement, the Company may be required to pay royalties, as defined, to the licensors. The license rights also require the
Company to meet certain milestones. Twelve months from the effective date of the license rights agreement Manhattan will initiate
negotiations with at least five companies regarding manufacture and distribution of licensed products. Within twenty-four months
Manhattan will establish capability for manufacturing a licensed product in New Mexico and within thirty-six months Manhattan
will either manufacture a licensed product or close a sublicense agreement, or initiate a request for required government approval
for a licensed product. Institut
Straumann AG In
January 2013, the Company entered into a licensing agreement with a party granting certain licensing rights to the Company’s
nanostructured metal technology. Pursuant to the party is obligated to pay the Company in accordance with the following schedule:
$180,000 during January 2013; $30,000 by June 1, 2013; $30,000 by December 31, 2013; $30,000 by December 1, 2014; and $30,000
upon commercial launch by the party or the latest December 1, 2015, which final payment has not been received. For the years ended
December 31, 2017 and 2016, the Company recorded the receipt of $0 as revenue. In
November 2015, the Company entered into a Material Transfer Agreement with a party in the dental implant business, whereby the
Company will apply its technology for use in sample materials the party provided to MSI. Pursuant to the Agreement, party is obligated
to pay MSI in accordance with the following schedule: $30,000 within 7 days of execution of the Agreement; $14,000 within 7 days
of delivery of the Material from the first iteration; and the final $14,000 within 7 days of delivery of the Material from the
second iteration. Through the years ended December 31, 2017 and 2016, MSI earned $0 and $105,000, respectively, and recorded such
amount as revenue.</t>
  </si>
  <si>
    <t>IMAGION BIOSYSTEMS SPIN-OUT</t>
  </si>
  <si>
    <t>NOTE 8 - IMAGION BIOSYSTEMS SPIN-OUT</t>
  </si>
  <si>
    <t>On
November 17, 2016, Senior Scientific, a wholly owned subsidiary of the Company, merged with and into Imagion Biosystems, Inc.,
a Nevada company (“Imagion”). Following the merger, Imagion held all of the liabilities, obligations and assets of
Senior Scientific and the Company continued as the sole equity holder of Imagion. Imagion is the surviving entity. On
November 22, 2016, Imagion issued a Promissory Note in the principal amount of $6,900,000 to the Company (the “Intercompany
Note”) payable on the one year anniversary. The Intercompany Note did not accrue interest, provided, however, in the event
of a default, interest would have accrued at 10% per annum. During the six months ended June 30, 2017, the Company forgave $6,739,000
of the Note based upon the condition for Imagion to complete their IPO, which was recorded to the income statement. During the
year ended December 31, 2017, the Company converted the remaining balance of the Note into shares of Imagion’s common stock. As
of December 31, 2017, the Company owns 64,099,476 shares of Imagion, resulting in a noncontrolling interest of approximately 31%
of Imagion’s issued and outstanding common stock. Based upon Imagion’s trading price on December 31, 2017, approximately
$0.09 per share, the fair value of the Imagion shares is approximately US$5,503,000. During the year ended December 31, 2017,
the Company recorded unrealized loss in its investment iof $4,117,000.</t>
  </si>
  <si>
    <t>DECONSOLIDATION OF IMAGION BIOSYSTEMS</t>
  </si>
  <si>
    <t>NOTE 9 - DECONSOLIDATION OF IMAGION BIOSYSTEMS</t>
  </si>
  <si>
    <t>Imagion
Biosystems, previously a related-party entity and wholly-owned subsidiary of the Company, completed its initial public offering.
As a result of the offering, the Company’s ownership in Imagion became diluted from 100% to 31%. As of December 31, 2017,
we no longer have a controlling interest in Imagion. Imagion and the Company will remain related-party entities due to the Company’s
equity stake in Imagion. The Company’s ongoing involvement with Imagion is solely as a shareholder of Imagion. Due
to the spin-off of Imagion, the Company changed its accounting treatment from the consolidation method to the fair value method.
During the year ended December 31, 2017, the Company is no longer consolidating the operations of Imagion into the Company’s
condensed consolidated financial statements. This change in accounting treatment resulted in a gain of $7,940,000 and reported
on the income statement during the year ended December 31, 2017. The gain on deconsolidation includes the following:
Fair
value of the Company’s retained noncontrolling interest $ 9,615,000
Carrying
amount of the Company’s noncontrolling interest -
Derecognition
of Imagion’s net assets (1,675,000 )
Gain
from change in accounting treatment of investment $ 7,940,000 The
Company elected to record its investment in Imagion at fair value based on the trading price in the Australian stock market. The
investments are re-measured at the end of each quarter based on the trading price and converted from AUD to USD. Unrealized gains
or losses attributed to changes in the fair market value of the Company’s noncontrolling interest in Imagion are reflected
as a component of other income (expenses). During the year ended December 31, 2017 and 2016, unrealized losses attributable to
the investment in Imagion was $4,117,000 and $0, respectively. As
of December 31, 2017, the summary of financial information of Imagion is listed below.
AUD Conversion
Rate USD
Total
Assets $ 7,641,326 0.78049 $ 5,963,979
Total
Liabilities 688,770 0.78049 537,578
Total
Equity 6,952,556 0.78049 5,426,401
Net
Loss (7,733,027 ) 0.75010 (5,800,544 )</t>
  </si>
  <si>
    <t>SUBSEQUENT EVENTS</t>
  </si>
  <si>
    <t>Note 10. SUBSEQUENT EVENTS</t>
  </si>
  <si>
    <t>Management
has evaluated subsequent events through the date these financial statement were available to be issued and there were no material
subsequent events to disclose.</t>
  </si>
  <si>
    <t>SUMMARY OF SIGNIFICANT ACCOUNTING POLICIES AND RELATED MATTERS (Policies)</t>
  </si>
  <si>
    <t>Summary Of Significant Accounting Policies And Related Matters Policies</t>
  </si>
  <si>
    <t>GOING CONCERN</t>
  </si>
  <si>
    <t>As
of December 31, 2017 the Company has cumulative losses totaling $(59,662,000) and negative working capital of $1,350,000. The
Company had a net income of $1,546,000 for the year ended December 31, 2017. Because of these conditions, the Company will require
additional working capital to develop business operations. The Company intends to raise additional working capital through the
continued licensing of its technology as well as to generate revenues for other services. The Company is also contemplating the
spin-off of one of its subsidiari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USE OF ESTIMATES</t>
  </si>
  <si>
    <t>The
preparation of consolidated financial statements, in conformity with accounting principles generally accepted in the United States
of America, requires management to make estimates and assumptions that affect the amounts in the financial statements and accompanying
notes. Actual results could differ from those estimates. Management
makes estimates that affect, carrying value of the Company’s patents, deferred income tax assets, estimated useful lives
of property and equipment, useful lives of intangible assets, accrued expenses, fair value of equity instruments and reserves
for any other commitments or contingencies. Any adjustments applied to estimates are recognized in the year in which such adjustments
are determined.</t>
  </si>
  <si>
    <t>CASH AND CASH EQUIVALENTS</t>
  </si>
  <si>
    <t>The
Company considers all highly liquid investments purchased with an original maturity of three months or less at the time of purchase
to be cash equivalents for the purposes of the statement of cash flows.</t>
  </si>
  <si>
    <t>CASH CONCENTRATION</t>
  </si>
  <si>
    <t>The
Company’s cash accounts are fully insured up to $250,000. As of December 31, 2017 and 2016, the Company had cash accounts
exceeding insured amount totaling $0 and $750,000, respectively.</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t>
  </si>
  <si>
    <t>IMPAIRMENT OF LONG-LIVED ASSETS</t>
  </si>
  <si>
    <t>The
Company applies the provisions of Financial Accounting Standards Board (“FASB”) Accounting Standards Codification
(“ASC”) 360-10, Property, Plant and Equipment,</t>
  </si>
  <si>
    <t>INTANGIBLE ASSETS</t>
  </si>
  <si>
    <t>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December 31, 2017 and
2016, accumulated amortization was $285,000 and $255,000, respectively.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December 31, 2017 and
2016, accumulated amortization was $29,000 and $26,000, respectively. Under the terms of the agreement, the Company is required
to pay an annual license fee of $10,000 starting in February 2010 and, may be required to pay royalties, as defined, to the licensor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si>
  <si>
    <t>BASIC AND DILUTED LOSS PER SHARE</t>
  </si>
  <si>
    <t>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17 and 2016, 51,198,182 and 77,748,182 dilutive shares were
excluded from the calculation of diluted loss per common share.</t>
  </si>
  <si>
    <t>RESEARCH AND DEVELOPMENT</t>
  </si>
  <si>
    <t>Research
and development costs are expensed as incurred and amounted to $175,000 and $3,335,000 for the years ended December 31, 2017 and
2016.</t>
  </si>
  <si>
    <t>REVENUE RECOGNITION</t>
  </si>
  <si>
    <t>To
date the only revenue generated is from the sale of field technology developed by Metallicum related to the Company’s nanotechnology,
services provided and sample materials. 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t>
  </si>
  <si>
    <t>STOCK-BASED COMPENSATION</t>
  </si>
  <si>
    <t>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t>
  </si>
  <si>
    <t>FAIR VALUE OF FINANCIAL INSTRUMENTS</t>
  </si>
  <si>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The
fair value of the Company’s debt as of December 31, 2017 and 2016 approximated their fair value at those times. Fair
value of financial instruments: The carrying amounts of financial instruments, including cash and cash equivalents, short-term
investments, accounts payable, accrued expenses and notes payables approximated fair value as of December 31, 2017 and 2016 because
of the relative short term nature of these instruments. At December 31, 2017 and 2016, the fair value of the Company’s debt
approximates carrying value. During
the year ended December 31, 2017, the Company elected fair value option for its investment in Imagion Biosystems, Inc. a Nevada
company (“Imagion”) based on triggering event of dilution of ownership from 100% to approximately 31%,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Management
determined that it was appropriate to carry its investment in Imagion at fair value because the investment is traded on the Australian
stock exchange and has daily trading activity and is a better indicator of value. The investments are re-measured at the end of
each quarter based on the trading price and converted from AUD to USD. Any change in the value is reported on the income statement
as an unrealized gain or loss.</t>
  </si>
  <si>
    <t>RECENT ACCOUNTING PRONOUNCEMENTS</t>
  </si>
  <si>
    <t>The
Company does not expect the adoption of recently issued accounting pronouncements to have a significant impact on the Company’s
results of operations, financial position or cash flow.</t>
  </si>
  <si>
    <t>CAPITAL TRANSACTIONS (Tables)</t>
  </si>
  <si>
    <t>Capital Transactions Tables</t>
  </si>
  <si>
    <t>Equity Compensation Plan Information</t>
  </si>
  <si>
    <t xml:space="preserve">Plan
category Number
of securities to be issued upon exercise of outstanding options, warrants and rights (a) Weighted-average
exercise price of outstanding options, warrants and rights Number
of securities remaining available for future issuance under equity compensation plans (excluding securities reflected in column
(a))
Equity
compensation plans approved by security holders — — —
Equity
compensation plans not approved by security holders — — 23,369,763
Total — — 23,369,763 </t>
  </si>
  <si>
    <t>Summary of Company,s stock option activity</t>
  </si>
  <si>
    <t xml:space="preserve">Number
of Options Exercise
Price Per Share Weighted
Average Exercise Price Number
of Options Exercisable
Outstanding
as of December 31, 2015 42,855,000 42,855,000
Granted 5,950,000 $ 0.060 $ 0.040 5,950,000
Exercised - - - -
Expired - 0.078 0.078 -
Outstanding
as of December 31, 2016 48,805,000 48,805,000
Granted - - - -
Exercised - - - -
Expired (26,950,000 ) 0.018 0.018 (26,950,000 )
Outstanding
as of December 31, 2017 21,855,000 21,855,000 </t>
  </si>
  <si>
    <t>Exercise prices and weighted-average contractual lives of stock options outstanding</t>
  </si>
  <si>
    <t xml:space="preserve">Options
Outstanding Options
Exercisable
Exercise
Price Number
Outstanding Weighted
Average Remaining Contractual Life Weighted
Average Exercise Price Number Exercisable Weighted
Average Exercise
Price
$ 0.05 3,000,000 7.49 $ 0.05 3,000,000 $ 0.05
$ 0.06 6,000,000 7.55 $ 0.06 6,000,000 $ 0.06
$ 0.07 9,250,000 2.35 $ 0.07 9,250,000 $ 0.07
$ 0.08 575,000 2.93 $ 0.08 575,000 $ 0.08
$ 0.14 3,000,000 6.49 $ 0.14 3,000,000 $ 0.14
$ 0.26 30,000 1.95 $ 0.26 30,000 $ 0.26 </t>
  </si>
  <si>
    <t>Warrants issued at corresponding weighted average exercise price</t>
  </si>
  <si>
    <t xml:space="preserve">Warrants Weighted
average Exercise Price
Outstanding
as of December 31, 2015 28,943,182 $ 0.07
Issued/Vested - $ -
Cancelled/Expired - -
Outstanding
as of December 31, 2016 28,943,182 $ 0.07
Issued/Vested - -
Exercised - -
Cancelled/Expired - -
Outstanding
as of December 31, 2017 28,943,182 $ 0.07
Date Number
of Warrants Exercise
Price Contractual
Life Remaining Number
of Shares Exercisable
April
2012 6,000,000 $ 0.05 2.8 year 6,000,000
January
2014 909,091 $ 0.09 1.1 year 909,091
February
2014 9,125,000 $ 0.08 1.1years 9,125,000
March
2014 909,091 $ 0.09 1.2 years 909,091
August
2014 800,000 $ 0.08 1.7 years 800,000
November
2014 7,500,000 $ 0.11 1.9 years 7,500,000
March
2015 2,500,000 $ 0.12 2.2 years 2,500,000
July
2015 300,000 $ 0.05 2.5 years 300,000
August
2015 300,000 $ 0.05 2.6 years 300,000
September
2015 300,000 $ 0.05 2.7 years 300,000
October
2015 300,000 $ 0.05 2.8 years 300,000
28,943,182 28,943,182 </t>
  </si>
  <si>
    <t>INCOME TAXES (Tables)</t>
  </si>
  <si>
    <t>Income Taxes Tables</t>
  </si>
  <si>
    <t>Summary of deferred tax assets</t>
  </si>
  <si>
    <t xml:space="preserve">2017 2016
Net
operating loss carryforward $ 9,946,000 $ 10,564,000
Temporary
differences 6,988,000 6,688,000
Less
valuation allowance (16,934,000 ) (17,252,000 )
Deferred
tax asset, net - - </t>
  </si>
  <si>
    <t>Provision for income taxes differs from amount computed by applying U.S. federal statutory tax rate</t>
  </si>
  <si>
    <t xml:space="preserve">2017 2016
Tax
benefit computed at 40% $ (300,000 ) $ 96,000
Change
in valuation allowance 618,000 2,347,200
Change
in carryovers and tax attributes 318,000 (2,443,200 )
Income
tax provision - - </t>
  </si>
  <si>
    <t>DECONSOLIDATION OF IMAGION BIOSYSTEMS (Tables)</t>
  </si>
  <si>
    <t>Deconsolidation Of Imagion Biosystems Tables</t>
  </si>
  <si>
    <t>Fair value of noncontrolling interest financial statements</t>
  </si>
  <si>
    <t xml:space="preserve">Fair
value of the Company’s retained noncontrolling interest $ 9,615,000
Carrying
amount of the Company’s noncontrolling interest -
Derecognition
of Imagion’s net assets (1,675,000 )
Gain
from change in accounting treatment of investment $ 7,940,000 </t>
  </si>
  <si>
    <t>Summary of financial information of Imagion</t>
  </si>
  <si>
    <t>As
of December 31, 2017, the summary of financial information of Imagion is listed below.
AUD Conversion
Rate USD
Total
Assets $ 7,641,326 0.78049 $ 5,963,979
Total
Liabilities 688,770 0.78049 537,578
Total
Equity 6,952,556 0.78049 5,426,401
Net
Loss (7,733,027 ) 0.75010 (5,800,544 )</t>
  </si>
  <si>
    <t>ORGANIZATION AND OPERATIONS (Details Narrative) - shares</t>
  </si>
  <si>
    <t>Jun. 12, 2008</t>
  </si>
  <si>
    <t>May 31, 2011</t>
  </si>
  <si>
    <t>Jan. 31, 2009</t>
  </si>
  <si>
    <t>State or Country of incorporation</t>
  </si>
  <si>
    <t>Delaware</t>
  </si>
  <si>
    <t>Date of Incorporation</t>
  </si>
  <si>
    <t>Jul. 31,
		1992</t>
  </si>
  <si>
    <t>Metallicum, Inc [Member]</t>
  </si>
  <si>
    <t>Business acquisition number of shares issued</t>
  </si>
  <si>
    <t>Imagion Biosystems, Inc., [Member]</t>
  </si>
  <si>
    <t>Common stock owned shares</t>
  </si>
  <si>
    <t>Issued and outstanding shares noncontrolling interest</t>
  </si>
  <si>
    <t>31.00%</t>
  </si>
  <si>
    <t>Patent license agreement [Member] | Los Alamos National Security LLC [Member]</t>
  </si>
  <si>
    <t>Common stock shares issued</t>
  </si>
  <si>
    <t>Senior Scientific Agreement [Member] | Senior Scientific LLC, [Member] | Restricted Stock [Member]</t>
  </si>
  <si>
    <t>Purchase price of common stock, Description</t>
  </si>
  <si>
    <t>The purchase
price for the membership interests of Senior Scientific is 1,000 restricted shares of the Companys voting common stock</t>
  </si>
  <si>
    <t>Common stock shares reserved</t>
  </si>
  <si>
    <t>Nanomedicine agreement [Member] | Scientific Nanomedicine, Inc. [Member]</t>
  </si>
  <si>
    <t>The purchase
price for the common stock of Nanomedicine is 21,667,000 restricted shares of the Companys voting common stock (less 7,667,000
shares already issued) pursuant to the Acquisition Option Agreement, dated February 8, 2010, among the Company, Nanomedicine,
Flynn and Senior Scientific</t>
  </si>
  <si>
    <t>Nanomedicine agreement [Member] | Scientific Nanomedicine, Inc. [Member] | Restricted Stock [Member]</t>
  </si>
  <si>
    <t>SUMMARY OF SIGNIFICANT ACCOUNTING POLICIES AND RELATED MATTERS (Details Narrative) - USD ($)</t>
  </si>
  <si>
    <t>Dec. 31, 2009</t>
  </si>
  <si>
    <t>Dec. 31, 2008</t>
  </si>
  <si>
    <t>Amount of cumulative losses</t>
  </si>
  <si>
    <t>Negative working capital</t>
  </si>
  <si>
    <t>Insured amount of cash accounts</t>
  </si>
  <si>
    <t>Cash account balance exceeding insured limit</t>
  </si>
  <si>
    <t>Income Tax Examination, Likelihood of Unfavorable Settlement</t>
  </si>
  <si>
    <t>An uncertain
income tax position will not be recognized if it has less than a 50% likelihood of being sustained</t>
  </si>
  <si>
    <t>License agreements[Member] | Metallicum [Member]</t>
  </si>
  <si>
    <t>Accumulated amortization</t>
  </si>
  <si>
    <t>Purchase price of licences under agreement</t>
  </si>
  <si>
    <t>Amortization period of values acquisition</t>
  </si>
  <si>
    <t>10 years</t>
  </si>
  <si>
    <t>Los Alamos National Security LLC [Member] | Patent license agreement [Member]</t>
  </si>
  <si>
    <t>Annual license fee</t>
  </si>
  <si>
    <t>Annual license fee payment start period</t>
  </si>
  <si>
    <t>RELATED PARTY AND FORMER OFFICERS NOTES PAYABLE (Details Narrative) - USD ($)</t>
  </si>
  <si>
    <t>Dec. 31, 2015</t>
  </si>
  <si>
    <t>Dec. 12, 2007</t>
  </si>
  <si>
    <t>Gain on forgiveness of debt</t>
  </si>
  <si>
    <t>Chief Operating Officer [Member]</t>
  </si>
  <si>
    <t>Notes payable</t>
  </si>
  <si>
    <t>Interest rate</t>
  </si>
  <si>
    <t>5.50%</t>
  </si>
  <si>
    <t>5.00%</t>
  </si>
  <si>
    <t>Maturity date</t>
  </si>
  <si>
    <t>Dec. 31,
		2002</t>
  </si>
  <si>
    <t>Notes payable, forgiven amount</t>
  </si>
  <si>
    <t>Accrued interest, forgiven amount</t>
  </si>
  <si>
    <t>CONVERTIBLE NOTES PAYABLE (Details Narrative) - USD ($)</t>
  </si>
  <si>
    <t>Convertible notes payable [Member] | During 2014 and 2013 [Member] | Senior Scientific LLC, [Member]</t>
  </si>
  <si>
    <t>CAPITAL TRANSACTIONS (Details)</t>
  </si>
  <si>
    <t>Dec. 31, 2017shares</t>
  </si>
  <si>
    <t>Number of securities to be issued upon exercise of outstanding options, warrants and rights (a)</t>
  </si>
  <si>
    <t>Weighted-average exercise price of outstanding options, warrants and rights</t>
  </si>
  <si>
    <t>Number of securities remaining available for future issuance under equity compensation plans (excluding securities reflected in column (a))</t>
  </si>
  <si>
    <t>Equity compensation plans approved by security holders [Member]</t>
  </si>
  <si>
    <t>Equity compensation plans not approved by security holders [Member]</t>
  </si>
  <si>
    <t>CAPITAL TRANSACTIONS (Details 1) - $ / shares</t>
  </si>
  <si>
    <t>Number of Options Exercisable, Outstanding Ending Balannce</t>
  </si>
  <si>
    <t>Stock Option [Member]</t>
  </si>
  <si>
    <t>Number of Options, Outstanding Beginning Balance</t>
  </si>
  <si>
    <t>Number of Options, Granted</t>
  </si>
  <si>
    <t>Number of Options, Exercised</t>
  </si>
  <si>
    <t>Number of Options, Expired</t>
  </si>
  <si>
    <t>Number of Options, Outstanding Ending Balance</t>
  </si>
  <si>
    <t>Exercise Price Per Share, Granted</t>
  </si>
  <si>
    <t>Exercise Price Per Share, Exercised</t>
  </si>
  <si>
    <t>Exercise Price Per Share, Expired</t>
  </si>
  <si>
    <t>Weighted Average Exercise Price, Granted</t>
  </si>
  <si>
    <t>Weighted Average Exercise Price, Exercised</t>
  </si>
  <si>
    <t>Weighted Average Exercise Price, Expired</t>
  </si>
  <si>
    <t>Number of Options Exercisable, Outstanding Bigning Balance</t>
  </si>
  <si>
    <t>Number of Options Exercisable, Granted</t>
  </si>
  <si>
    <t>Number of Options Exercisable, Exercised</t>
  </si>
  <si>
    <t>Number of Options Exercisable, Expired</t>
  </si>
  <si>
    <t>CAPITAL TRANSACTIONS (Details 2) - $ / shares</t>
  </si>
  <si>
    <t>Number Exercisable</t>
  </si>
  <si>
    <t>Exercise Price 0.05 [Member]</t>
  </si>
  <si>
    <t>Number Outstanding Option</t>
  </si>
  <si>
    <t>Weighted Average Remaining Contractual Life</t>
  </si>
  <si>
    <t>7 years 5 months 26 days</t>
  </si>
  <si>
    <t>Weighted Average Exercise Price</t>
  </si>
  <si>
    <t>Exercise Price 0.06 [Member]</t>
  </si>
  <si>
    <t>7 years 6 months 18 days</t>
  </si>
  <si>
    <t>Exercise Price 0.07 [Member]</t>
  </si>
  <si>
    <t>2 years 4 months 6 days</t>
  </si>
  <si>
    <t>Exercise Price 0.08 [Member]</t>
  </si>
  <si>
    <t>2 years 11 months 5 days</t>
  </si>
  <si>
    <t>Exercise Price 0.14 [Member]</t>
  </si>
  <si>
    <t>6 years 5 months 26 days</t>
  </si>
  <si>
    <t>Exercise Price 0.26 [Member]</t>
  </si>
  <si>
    <t>1 year 11 months 12 days</t>
  </si>
  <si>
    <t>CAPITAL TRANSACTIONS (Details 3) - $ / shares</t>
  </si>
  <si>
    <t>Number of Warrants, Outstanding Ending Balance</t>
  </si>
  <si>
    <t>Warrant [Member]</t>
  </si>
  <si>
    <t>Number of Warrants, Outstanding Beginning Balance</t>
  </si>
  <si>
    <t>Warrants, Issued/Vested</t>
  </si>
  <si>
    <t>Exercised</t>
  </si>
  <si>
    <t>Warrants, Cancelled/Expired</t>
  </si>
  <si>
    <t>Weighted average Exercise Price, Beginning Balance</t>
  </si>
  <si>
    <t>Weighted average Exercise Price, Issued/Vested</t>
  </si>
  <si>
    <t>Weighted average Exercise Price, Exercised</t>
  </si>
  <si>
    <t>Weighted average Exercise Price, Cancelled/Expired</t>
  </si>
  <si>
    <t>Weighted average Exercise Price, Ending Balance</t>
  </si>
  <si>
    <t>CAPITAL TRANSACTIONS (Details 4)</t>
  </si>
  <si>
    <t>Dec. 31, 2017$ / sharesshares</t>
  </si>
  <si>
    <t>Number of Warrants</t>
  </si>
  <si>
    <t>Number of Shares Exercisable</t>
  </si>
  <si>
    <t>April 2012 [Member]</t>
  </si>
  <si>
    <t>Exercise Price | $ / shares</t>
  </si>
  <si>
    <t>Contractual Life Remaining</t>
  </si>
  <si>
    <t>2 years 9 months 18 days</t>
  </si>
  <si>
    <t>January 2014 [Member]</t>
  </si>
  <si>
    <t>1 year 1 month 6 days</t>
  </si>
  <si>
    <t>February 2014 [Member]</t>
  </si>
  <si>
    <t>March 2014 [Member]</t>
  </si>
  <si>
    <t>2 years 2 months 12 days</t>
  </si>
  <si>
    <t>August 2014 [Member]</t>
  </si>
  <si>
    <t>1 year 8 months 12 days</t>
  </si>
  <si>
    <t>November 2014 [Member]</t>
  </si>
  <si>
    <t>1 year 10 months 24 days</t>
  </si>
  <si>
    <t>March 2015 [Member]</t>
  </si>
  <si>
    <t>July 2015 [Member]</t>
  </si>
  <si>
    <t>2 years 6 months</t>
  </si>
  <si>
    <t>August 2015 [Member]</t>
  </si>
  <si>
    <t>2 years 7 months 6 days</t>
  </si>
  <si>
    <t>September 2015 [Member]</t>
  </si>
  <si>
    <t>2 years 8 months 12 days</t>
  </si>
  <si>
    <t>October 2015 [Member]</t>
  </si>
  <si>
    <t>CAPITAL TRANSACTIONS (Details Narrative) - USD ($)</t>
  </si>
  <si>
    <t>Nov. 05, 2013</t>
  </si>
  <si>
    <t>Mar. 31, 2016</t>
  </si>
  <si>
    <t>Jan. 31, 2015</t>
  </si>
  <si>
    <t>Dec. 31, 2000</t>
  </si>
  <si>
    <t>Aug. 26, 2015</t>
  </si>
  <si>
    <t>May 09, 2005</t>
  </si>
  <si>
    <t>Nov. 30, 2004</t>
  </si>
  <si>
    <t>Jan. 17, 2003</t>
  </si>
  <si>
    <t>Jul. 12, 2002</t>
  </si>
  <si>
    <t>Mar. 22, 2002</t>
  </si>
  <si>
    <t>Jan. 30, 2002</t>
  </si>
  <si>
    <t>Nov. 19, 2001</t>
  </si>
  <si>
    <t>Sep. 14, 2001</t>
  </si>
  <si>
    <t>Series B Redeemable Preferred Stock [Member]</t>
  </si>
  <si>
    <t>Convertible preferred stock, terms of conversion feature</t>
  </si>
  <si>
    <t>Class B preferred
shares are convertible at a rate of 1 Series B preferred share to 10 common shares</t>
  </si>
  <si>
    <t>Preferred stock shares issued</t>
  </si>
  <si>
    <t>Preferred stock shares outstanding</t>
  </si>
  <si>
    <t>Series C Redeemable Preferred Stock [Member]</t>
  </si>
  <si>
    <t>Class C, Preferred
Stock is convertible at $100 divided by the 10 day average closing price of common stock</t>
  </si>
  <si>
    <t>Preferred stock liquidation preference description</t>
  </si>
  <si>
    <t>Upon liquidation
Class C, Preferred Stock shall be treated as if it were converted to common stock prior to liquidation</t>
  </si>
  <si>
    <t>Series A Redeemable Preferred Stock [Member]</t>
  </si>
  <si>
    <t>Cumulative preferred stock interest rate</t>
  </si>
  <si>
    <t>10.00%</t>
  </si>
  <si>
    <t>One Class
A, Preferred share is convertible into 50 restricted common shares and will be entitled to the number of votes equal to the number
of shares of common stock into which such holders shares of Series A Preferred stock could be converted at the time of
the vote</t>
  </si>
  <si>
    <t>Conversion price</t>
  </si>
  <si>
    <t>Preferred stock redemption terms</t>
  </si>
  <si>
    <t xml:space="preserve">Class A, Preferred
Stock is redeemable by the Company at $15 per share. </t>
  </si>
  <si>
    <t>Upon liquidation
the holders of Series A Preferred stock will be entitled to be paid out of the assets available for distribution of the corporation
an amount equal to $10 per share, before any payment will be made to the common shareholders</t>
  </si>
  <si>
    <t>Nondesignated blank check preferred stock [Member]</t>
  </si>
  <si>
    <t>Series D Preferred Stock [Member]</t>
  </si>
  <si>
    <t>Voting rights, description</t>
  </si>
  <si>
    <t>The Holder
of the Series D Preferred Stock will be entitled to 20 votes for each share of common stock that the Series D Preferred Stock
are convertible into</t>
  </si>
  <si>
    <t>Convertible preferred stock terms of conversion</t>
  </si>
  <si>
    <t>Additionally,
Holder may not convert the Series D Preferred Stock until the ten day average daily trading volume is greater than $20,000</t>
  </si>
  <si>
    <t>The 2015 Equity Incentive Plan [Member]</t>
  </si>
  <si>
    <t>Options vesting period</t>
  </si>
  <si>
    <t>Stock options available for grant</t>
  </si>
  <si>
    <t>The 2005 Equity Incentive Plan [Member]</t>
  </si>
  <si>
    <t>Common stock shares reserved for future issuance</t>
  </si>
  <si>
    <t>The 2004 Equity Incentive Plan [Member]</t>
  </si>
  <si>
    <t>The 2000 Equity Incentive Plan [Member]</t>
  </si>
  <si>
    <t>Stock repurchase program [Member] | Treasury Stock, Common [Member]</t>
  </si>
  <si>
    <t>Treasury stock, value of shares authorized</t>
  </si>
  <si>
    <t>Treasury stock, shares acquired</t>
  </si>
  <si>
    <t>Treasury stock, value acquired</t>
  </si>
  <si>
    <t>Treasury stock shares retired</t>
  </si>
  <si>
    <t>Conversion Agreement [Member] | Series D Preferred Stock [Member] | Marvin Maslow [Member]</t>
  </si>
  <si>
    <t>Convertible debt</t>
  </si>
  <si>
    <t>Preferred stock shares reserved for future issuance</t>
  </si>
  <si>
    <t>Stock option [Member]</t>
  </si>
  <si>
    <t>Outstanding options, Aggregate intrinsic value</t>
  </si>
  <si>
    <t>Outstanding stock options</t>
  </si>
  <si>
    <t>INCOME TAXES (Details) - USD ($)</t>
  </si>
  <si>
    <t>Income Taxes Details</t>
  </si>
  <si>
    <t>Net operating loss carryforward</t>
  </si>
  <si>
    <t>Temporary differences</t>
  </si>
  <si>
    <t>Less valuation allowance</t>
  </si>
  <si>
    <t>Deferred tax asset, net</t>
  </si>
  <si>
    <t>INCOME TAXES (Details 1) - USD ($)</t>
  </si>
  <si>
    <t>Income Taxes Details 1</t>
  </si>
  <si>
    <t>Tax benefit computed at 40%</t>
  </si>
  <si>
    <t>Change in valuation allowance</t>
  </si>
  <si>
    <t>Change in carryovers and tax attributes</t>
  </si>
  <si>
    <t>Income tax provision</t>
  </si>
  <si>
    <t>INCOME TAXES (Details Narrative) - USD ($)</t>
  </si>
  <si>
    <t>Income Taxes Details Narrative</t>
  </si>
  <si>
    <t>Provision for income taxes</t>
  </si>
  <si>
    <t>Operating loss carryforwards net</t>
  </si>
  <si>
    <t>Provision for income taxes, rates</t>
  </si>
  <si>
    <t>40.00%</t>
  </si>
  <si>
    <t>Federal net operating loss carryforwards expiration date</t>
  </si>
  <si>
    <t>State net operating loss carryforwards expiration date</t>
  </si>
  <si>
    <t>COMMITMENTS (Details Narrative)</t>
  </si>
  <si>
    <t>1 Months Ended</t>
  </si>
  <si>
    <t>Dec. 01, 2015USD ($)</t>
  </si>
  <si>
    <t>Nov. 30, 2015USD ($)</t>
  </si>
  <si>
    <t>Dec. 01, 2014USD ($)</t>
  </si>
  <si>
    <t>Dec. 31, 2013USD ($)</t>
  </si>
  <si>
    <t>Jun. 01, 2013USD ($)</t>
  </si>
  <si>
    <t>Jan. 31, 2013USD ($)</t>
  </si>
  <si>
    <t>Dec. 31, 2017USD ($)ft²</t>
  </si>
  <si>
    <t>Dec. 31, 2016USD ($)</t>
  </si>
  <si>
    <t>Revenue receipt</t>
  </si>
  <si>
    <t>Operating Leases [Member] | Golden, CO 80401 [Member]</t>
  </si>
  <si>
    <t>Office space | ft²</t>
  </si>
  <si>
    <t>Expire date</t>
  </si>
  <si>
    <t>Apr. 30,
		2018</t>
  </si>
  <si>
    <t>Rent expense</t>
  </si>
  <si>
    <t>Operating Leases [Member] | Executive Offices In New York [Member]</t>
  </si>
  <si>
    <t>Frequency periodic payment</t>
  </si>
  <si>
    <t>month-to-month basis</t>
  </si>
  <si>
    <t>Institut Straumann AG [Member]</t>
  </si>
  <si>
    <t>License agreement revenue</t>
  </si>
  <si>
    <t>Institut Straumann AG [Member] | Material Transfer Agreement [Member] | Upon Execution [Member]</t>
  </si>
  <si>
    <t>Due to related party under agreement</t>
  </si>
  <si>
    <t>Date of expiration</t>
  </si>
  <si>
    <t>7 days</t>
  </si>
  <si>
    <t>Institut Straumann AG [Member] | Material Transfer Agreement [Member] | Upon Delivery First Iteration [Member]</t>
  </si>
  <si>
    <t>Institut Straumann AG [Member] | Material Transfer Agreement [Member] | Upon Delivery Second Iteration [Member]</t>
  </si>
  <si>
    <t>Institut Straumann AG [Member] | Material Transfer Agreement [Member] | MSI [Member]</t>
  </si>
  <si>
    <t>IMAGION BIOSYSTEMS SPIN-OUT (Details Narrative) - USD ($)</t>
  </si>
  <si>
    <t>Nov. 22, 2016</t>
  </si>
  <si>
    <t>Proceeds from issuance of promissory note</t>
  </si>
  <si>
    <t>Noncontrolling interest rate</t>
  </si>
  <si>
    <t>Note forgave</t>
  </si>
  <si>
    <t>Issued and outstanding common stock</t>
  </si>
  <si>
    <t>Trading price per share</t>
  </si>
  <si>
    <t>Fair value</t>
  </si>
  <si>
    <t>Unrealized loss in investment</t>
  </si>
  <si>
    <t>DECONSOLIDATION OF IMAGION BIOSYSTEMS (Details) - USD ($)</t>
  </si>
  <si>
    <t>Deconsolidation Of Imagion Biosystems Details</t>
  </si>
  <si>
    <t>Fair value of the Company's retained noncontrolling interest</t>
  </si>
  <si>
    <t>Carrying amount of the Company's noncontrolling interest</t>
  </si>
  <si>
    <t>Derecognition of Imagion's net assets</t>
  </si>
  <si>
    <t>Gain from change in accounting treatment of investment</t>
  </si>
  <si>
    <t>DECONSOLIDATION OF IMAGION BIOSYSTEMS (Details 1) - USD ($)</t>
  </si>
  <si>
    <t>Total Assets</t>
  </si>
  <si>
    <t>Total Liabilities</t>
  </si>
  <si>
    <t>Total Equity</t>
  </si>
  <si>
    <t>Net Loss</t>
  </si>
  <si>
    <t>Total assets, conversion Rate</t>
  </si>
  <si>
    <t>Total liabilities, conversion Rate</t>
  </si>
  <si>
    <t>Total equity, conversion Rate</t>
  </si>
  <si>
    <t>Net loss, conversion Rate</t>
  </si>
  <si>
    <t>AUD</t>
  </si>
  <si>
    <t>USD</t>
  </si>
  <si>
    <t>DECONSOLIDATION OF IMAGION BIOSYSTEMS (Details Narrative) - USD ($)</t>
  </si>
  <si>
    <t>After IPO [Member]</t>
  </si>
  <si>
    <t>Equity method investment ownership perecentage</t>
  </si>
  <si>
    <t>Before IPO [Member]</t>
  </si>
  <si>
    <t>100.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February &quot;#,##0_);_(&quot;February &quot;(#,##0)" numFmtId="167"/>
    <numFmt formatCode="#,##0.000_);(#,##0.000)" numFmtId="168"/>
    <numFmt formatCode="_(&quot;Through &quot;#,##0_);_(&quot;Through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91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652045</v>
      </c>
    </row>
    <row r="15" spans="1:4">
      <c r="A15" s="4" t="s">
        <v>25</v>
      </c>
      <c r="C15" s="5" t="n">
        <v>53378106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6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9000</v>
      </c>
      <c r="C3" s="6" t="n">
        <v>1068000</v>
      </c>
    </row>
    <row r="4" spans="1:3">
      <c r="A4" s="4" t="s">
        <v>33</v>
      </c>
      <c r="B4" s="4" t="s">
        <v>34</v>
      </c>
      <c r="C4" s="5" t="n">
        <v>44000</v>
      </c>
    </row>
    <row r="5" spans="1:3">
      <c r="A5" s="4" t="s">
        <v>35</v>
      </c>
      <c r="B5" s="5" t="n">
        <v>9000</v>
      </c>
      <c r="C5" s="5" t="n">
        <v>0</v>
      </c>
    </row>
    <row r="6" spans="1:3">
      <c r="A6" s="4" t="s">
        <v>36</v>
      </c>
      <c r="B6" s="5" t="n">
        <v>278000</v>
      </c>
      <c r="C6" s="5" t="n">
        <v>1112000</v>
      </c>
    </row>
    <row r="7" spans="1:3">
      <c r="A7" s="4" t="s">
        <v>37</v>
      </c>
      <c r="B7" s="5" t="n">
        <v>5505000</v>
      </c>
      <c r="C7" s="5" t="n">
        <v>2000</v>
      </c>
    </row>
    <row r="8" spans="1:3">
      <c r="A8" s="4" t="s">
        <v>38</v>
      </c>
      <c r="B8" s="5" t="n">
        <v>8000</v>
      </c>
      <c r="C8" s="5" t="n">
        <v>165000</v>
      </c>
    </row>
    <row r="9" spans="1:3">
      <c r="A9" s="4" t="s">
        <v>39</v>
      </c>
      <c r="B9" s="5" t="n">
        <v>5030000</v>
      </c>
      <c r="C9" s="5" t="n">
        <v>5724000</v>
      </c>
    </row>
    <row r="10" spans="1:3">
      <c r="A10" s="4" t="s">
        <v>40</v>
      </c>
      <c r="B10" s="5" t="n">
        <v>23000</v>
      </c>
      <c r="C10" s="5" t="n">
        <v>630000</v>
      </c>
    </row>
    <row r="11" spans="1:3">
      <c r="A11" s="4" t="s">
        <v>41</v>
      </c>
      <c r="B11" s="5" t="n">
        <v>2000</v>
      </c>
      <c r="C11" s="5" t="n">
        <v>2000</v>
      </c>
    </row>
    <row r="12" spans="1:3">
      <c r="A12" s="4" t="s">
        <v>42</v>
      </c>
      <c r="B12" s="5" t="n">
        <v>10846000</v>
      </c>
      <c r="C12" s="5" t="n">
        <v>7635000</v>
      </c>
    </row>
    <row r="13" spans="1:3">
      <c r="A13" s="3" t="s">
        <v>43</v>
      </c>
    </row>
    <row r="14" spans="1:3">
      <c r="A14" s="4" t="s">
        <v>44</v>
      </c>
      <c r="B14" s="5" t="n">
        <v>209000</v>
      </c>
      <c r="C14" s="5" t="n">
        <v>472000</v>
      </c>
    </row>
    <row r="15" spans="1:3">
      <c r="A15" s="4" t="s">
        <v>45</v>
      </c>
      <c r="B15" s="5" t="n">
        <v>1418000</v>
      </c>
      <c r="C15" s="5" t="n">
        <v>968000</v>
      </c>
    </row>
    <row r="16" spans="1:3">
      <c r="A16" s="4" t="s">
        <v>46</v>
      </c>
      <c r="B16" s="4" t="s">
        <v>34</v>
      </c>
      <c r="C16" s="5" t="n">
        <v>275000</v>
      </c>
    </row>
    <row r="17" spans="1:3">
      <c r="A17" s="4" t="s">
        <v>47</v>
      </c>
      <c r="B17" s="5" t="n">
        <v>1627000</v>
      </c>
      <c r="C17" s="5" t="n">
        <v>1715000</v>
      </c>
    </row>
    <row r="18" spans="1:3">
      <c r="A18" s="3" t="s">
        <v>48</v>
      </c>
    </row>
    <row r="19" spans="1:3">
      <c r="A19" s="4" t="s">
        <v>49</v>
      </c>
      <c r="B19" s="4" t="s">
        <v>34</v>
      </c>
      <c r="C19" s="5" t="n">
        <v>2139000</v>
      </c>
    </row>
    <row r="20" spans="1:3">
      <c r="A20" s="4" t="s">
        <v>50</v>
      </c>
      <c r="B20" s="4" t="s">
        <v>34</v>
      </c>
      <c r="C20" s="5" t="n">
        <v>2139000</v>
      </c>
    </row>
    <row r="21" spans="1:3">
      <c r="A21" s="4" t="s">
        <v>51</v>
      </c>
      <c r="B21" s="5" t="n">
        <v>1627000</v>
      </c>
      <c r="C21" s="5" t="n">
        <v>3854000</v>
      </c>
    </row>
    <row r="22" spans="1:3">
      <c r="A22" s="4" t="s">
        <v>52</v>
      </c>
      <c r="B22" s="5" t="n">
        <v>1058000</v>
      </c>
      <c r="C22" s="5" t="n">
        <v>1058000</v>
      </c>
    </row>
    <row r="23" spans="1:3">
      <c r="A23" s="3" t="s">
        <v>53</v>
      </c>
    </row>
    <row r="24" spans="1:3">
      <c r="A24" s="4" t="s">
        <v>54</v>
      </c>
      <c r="B24" s="4" t="s">
        <v>34</v>
      </c>
      <c r="C24" s="4" t="s">
        <v>34</v>
      </c>
    </row>
    <row r="25" spans="1:3">
      <c r="A25" s="4" t="s">
        <v>55</v>
      </c>
      <c r="B25" s="4" t="s">
        <v>34</v>
      </c>
      <c r="C25" s="4" t="s">
        <v>34</v>
      </c>
    </row>
    <row r="26" spans="1:3">
      <c r="A26" s="4" t="s">
        <v>56</v>
      </c>
      <c r="B26" s="5" t="n">
        <v>534000</v>
      </c>
      <c r="C26" s="5" t="n">
        <v>534000</v>
      </c>
    </row>
    <row r="27" spans="1:3">
      <c r="A27" s="4" t="s">
        <v>57</v>
      </c>
      <c r="B27" s="5" t="n">
        <v>67289000</v>
      </c>
      <c r="C27" s="5" t="n">
        <v>63527000</v>
      </c>
    </row>
    <row r="28" spans="1:3">
      <c r="A28" s="4" t="s">
        <v>58</v>
      </c>
      <c r="B28" s="5" t="n">
        <v>-59662000</v>
      </c>
      <c r="C28" s="5" t="n">
        <v>-61338000</v>
      </c>
    </row>
    <row r="29" spans="1:3">
      <c r="A29" s="4" t="s">
        <v>59</v>
      </c>
      <c r="B29" s="5" t="n">
        <v>8161000</v>
      </c>
      <c r="C29" s="5" t="n">
        <v>2723000</v>
      </c>
    </row>
    <row r="30" spans="1:3">
      <c r="A30" s="4" t="s">
        <v>60</v>
      </c>
      <c r="B30" s="6" t="n">
        <v>10846000</v>
      </c>
      <c r="C30" s="6" t="n">
        <v>76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s>
  <sheetData>
    <row r="1" spans="1:5">
      <c r="A1" s="1" t="s">
        <v>226</v>
      </c>
      <c r="B1" s="2" t="s">
        <v>227</v>
      </c>
      <c r="C1" s="2" t="s">
        <v>228</v>
      </c>
      <c r="D1" s="2" t="s">
        <v>229</v>
      </c>
      <c r="E1" s="2" t="s">
        <v>2</v>
      </c>
    </row>
    <row r="2" spans="1:5">
      <c r="A2" s="4" t="s">
        <v>230</v>
      </c>
      <c r="E2" s="4" t="s">
        <v>231</v>
      </c>
    </row>
    <row r="3" spans="1:5">
      <c r="A3" s="4" t="s">
        <v>232</v>
      </c>
      <c r="E3" s="4" t="s">
        <v>233</v>
      </c>
    </row>
    <row r="4" spans="1:5">
      <c r="A4" s="4" t="s">
        <v>234</v>
      </c>
    </row>
    <row r="5" spans="1:5">
      <c r="A5" s="4" t="s">
        <v>235</v>
      </c>
      <c r="B5" s="5" t="n">
        <v>15000000</v>
      </c>
    </row>
    <row r="6" spans="1:5">
      <c r="A6" s="4" t="s">
        <v>236</v>
      </c>
    </row>
    <row r="7" spans="1:5">
      <c r="A7" s="4" t="s">
        <v>237</v>
      </c>
      <c r="E7" s="5" t="n">
        <v>64099476</v>
      </c>
    </row>
    <row r="8" spans="1:5">
      <c r="A8" s="4" t="s">
        <v>238</v>
      </c>
      <c r="E8" s="4" t="s">
        <v>239</v>
      </c>
    </row>
    <row r="9" spans="1:5">
      <c r="A9" s="4" t="s">
        <v>240</v>
      </c>
    </row>
    <row r="10" spans="1:5">
      <c r="A10" s="4" t="s">
        <v>241</v>
      </c>
      <c r="D10" s="5" t="n">
        <v>2000000</v>
      </c>
    </row>
    <row r="11" spans="1:5">
      <c r="A11" s="4" t="s">
        <v>242</v>
      </c>
    </row>
    <row r="12" spans="1:5">
      <c r="A12" s="4" t="s">
        <v>243</v>
      </c>
      <c r="C12" s="4" t="s">
        <v>244</v>
      </c>
    </row>
    <row r="13" spans="1:5">
      <c r="A13" s="4" t="s">
        <v>245</v>
      </c>
      <c r="C13" s="5" t="n">
        <v>1000</v>
      </c>
    </row>
    <row r="14" spans="1:5">
      <c r="A14" s="4" t="s">
        <v>246</v>
      </c>
    </row>
    <row r="15" spans="1:5">
      <c r="A15" s="4" t="s">
        <v>241</v>
      </c>
      <c r="C15" s="5" t="n">
        <v>7667000</v>
      </c>
    </row>
    <row r="16" spans="1:5">
      <c r="A16" s="4" t="s">
        <v>243</v>
      </c>
      <c r="C16" s="4" t="s">
        <v>247</v>
      </c>
    </row>
    <row r="17" spans="1:5">
      <c r="A17" s="4" t="s">
        <v>248</v>
      </c>
    </row>
    <row r="18" spans="1:5">
      <c r="A18" s="4" t="s">
        <v>245</v>
      </c>
      <c r="C18" s="5" t="n">
        <v>2166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249</v>
      </c>
      <c r="B1" s="2" t="s">
        <v>1</v>
      </c>
    </row>
    <row r="2" spans="1:5">
      <c r="B2" s="2" t="s">
        <v>2</v>
      </c>
      <c r="C2" s="2" t="s">
        <v>30</v>
      </c>
      <c r="D2" s="2" t="s">
        <v>250</v>
      </c>
      <c r="E2" s="2" t="s">
        <v>251</v>
      </c>
    </row>
    <row r="3" spans="1:5">
      <c r="A3" s="4" t="s">
        <v>79</v>
      </c>
      <c r="B3" s="6" t="n">
        <v>175000</v>
      </c>
      <c r="C3" s="6" t="n">
        <v>3335000</v>
      </c>
    </row>
    <row r="4" spans="1:5">
      <c r="A4" s="4" t="s">
        <v>252</v>
      </c>
      <c r="B4" s="5" t="n">
        <v>-59662000</v>
      </c>
      <c r="C4" s="5" t="n">
        <v>-61338000</v>
      </c>
    </row>
    <row r="5" spans="1:5">
      <c r="A5" s="4" t="s">
        <v>253</v>
      </c>
      <c r="B5" s="5" t="n">
        <v>-1350000</v>
      </c>
    </row>
    <row r="6" spans="1:5">
      <c r="A6" s="4" t="s">
        <v>107</v>
      </c>
      <c r="B6" s="5" t="n">
        <v>1546000</v>
      </c>
      <c r="C6" s="5" t="n">
        <v>-6108000</v>
      </c>
    </row>
    <row r="7" spans="1:5">
      <c r="A7" s="4" t="s">
        <v>254</v>
      </c>
      <c r="B7" s="5" t="n">
        <v>250000</v>
      </c>
    </row>
    <row r="8" spans="1:5">
      <c r="A8" s="4" t="s">
        <v>255</v>
      </c>
      <c r="B8" s="6" t="n">
        <v>0</v>
      </c>
      <c r="C8" s="6" t="n">
        <v>750000</v>
      </c>
    </row>
    <row r="9" spans="1:5">
      <c r="A9" s="4" t="s">
        <v>241</v>
      </c>
      <c r="B9" s="5" t="n">
        <v>533781064</v>
      </c>
      <c r="C9" s="5" t="n">
        <v>533781064</v>
      </c>
    </row>
    <row r="10" spans="1:5">
      <c r="A10" s="4" t="s">
        <v>256</v>
      </c>
      <c r="B10" s="4" t="s">
        <v>257</v>
      </c>
    </row>
    <row r="11" spans="1:5">
      <c r="A11" s="4" t="s">
        <v>258</v>
      </c>
    </row>
    <row r="12" spans="1:5">
      <c r="A12" s="4" t="s">
        <v>259</v>
      </c>
      <c r="B12" s="6" t="n">
        <v>285000</v>
      </c>
      <c r="C12" s="6" t="n">
        <v>255000</v>
      </c>
    </row>
    <row r="13" spans="1:5">
      <c r="A13" s="4" t="s">
        <v>260</v>
      </c>
      <c r="E13" s="6" t="n">
        <v>305000</v>
      </c>
    </row>
    <row r="14" spans="1:5">
      <c r="A14" s="4" t="s">
        <v>261</v>
      </c>
      <c r="E14" s="4" t="s">
        <v>262</v>
      </c>
    </row>
    <row r="15" spans="1:5">
      <c r="A15" s="4" t="s">
        <v>263</v>
      </c>
    </row>
    <row r="16" spans="1:5">
      <c r="A16" s="4" t="s">
        <v>259</v>
      </c>
      <c r="B16" s="6" t="n">
        <v>29000</v>
      </c>
      <c r="C16" s="6" t="n">
        <v>26000</v>
      </c>
    </row>
    <row r="17" spans="1:5">
      <c r="A17" s="4" t="s">
        <v>260</v>
      </c>
      <c r="D17" s="6" t="n">
        <v>33000</v>
      </c>
    </row>
    <row r="18" spans="1:5">
      <c r="A18" s="4" t="s">
        <v>261</v>
      </c>
      <c r="D18" s="4" t="s">
        <v>262</v>
      </c>
    </row>
    <row r="19" spans="1:5">
      <c r="A19" s="4" t="s">
        <v>241</v>
      </c>
      <c r="D19" s="5" t="n">
        <v>2000000</v>
      </c>
    </row>
    <row r="20" spans="1:5">
      <c r="A20" s="4" t="s">
        <v>264</v>
      </c>
      <c r="D20" s="6" t="n">
        <v>10000</v>
      </c>
    </row>
    <row r="21" spans="1:5">
      <c r="A21" s="4" t="s">
        <v>265</v>
      </c>
      <c r="D21" s="9" t="n">
        <v>2010</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 customWidth="1" max="5" min="5" width="14"/>
  </cols>
  <sheetData>
    <row r="1" spans="1:5">
      <c r="A1" s="1" t="s">
        <v>266</v>
      </c>
      <c r="B1" s="2" t="s">
        <v>1</v>
      </c>
    </row>
    <row r="2" spans="1:5">
      <c r="B2" s="2" t="s">
        <v>2</v>
      </c>
      <c r="C2" s="2" t="s">
        <v>30</v>
      </c>
      <c r="D2" s="2" t="s">
        <v>267</v>
      </c>
      <c r="E2" s="2" t="s">
        <v>268</v>
      </c>
    </row>
    <row r="3" spans="1:5">
      <c r="A3" s="4" t="s">
        <v>269</v>
      </c>
      <c r="B3" s="4" t="s">
        <v>34</v>
      </c>
      <c r="C3" s="6" t="n">
        <v>-450000</v>
      </c>
    </row>
    <row r="4" spans="1:5">
      <c r="A4" s="4" t="s">
        <v>270</v>
      </c>
    </row>
    <row r="5" spans="1:5">
      <c r="A5" s="4" t="s">
        <v>271</v>
      </c>
      <c r="D5" s="6" t="n">
        <v>450000</v>
      </c>
    </row>
    <row r="6" spans="1:5">
      <c r="A6" s="4" t="s">
        <v>272</v>
      </c>
      <c r="D6" s="4" t="s">
        <v>273</v>
      </c>
      <c r="E6" s="4" t="s">
        <v>274</v>
      </c>
    </row>
    <row r="7" spans="1:5">
      <c r="A7" s="4" t="s">
        <v>275</v>
      </c>
      <c r="D7" s="4" t="s">
        <v>276</v>
      </c>
    </row>
    <row r="8" spans="1:5">
      <c r="A8" s="4" t="s">
        <v>277</v>
      </c>
      <c r="C8" s="5" t="n">
        <v>450000</v>
      </c>
    </row>
    <row r="9" spans="1:5">
      <c r="A9" s="4" t="s">
        <v>278</v>
      </c>
      <c r="C9" s="5" t="n">
        <v>313000</v>
      </c>
    </row>
    <row r="10" spans="1:5">
      <c r="A10" s="4" t="s">
        <v>269</v>
      </c>
      <c r="C10" s="6" t="n">
        <v>763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4" t="s">
        <v>49</v>
      </c>
      <c r="B2" s="4" t="s">
        <v>34</v>
      </c>
      <c r="C2" s="6" t="n">
        <v>2139000</v>
      </c>
    </row>
    <row r="3" spans="1:3">
      <c r="A3" s="4" t="s">
        <v>280</v>
      </c>
    </row>
    <row r="4" spans="1:3">
      <c r="A4" s="4" t="s">
        <v>49</v>
      </c>
      <c r="B4" s="6" t="n">
        <v>2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281</v>
      </c>
      <c r="B1" s="2" t="s">
        <v>1</v>
      </c>
    </row>
    <row r="2" spans="1:2">
      <c r="B2" s="2" t="s">
        <v>282</v>
      </c>
    </row>
    <row r="3" spans="1:2">
      <c r="A3" s="4" t="s">
        <v>283</v>
      </c>
      <c r="B3" s="4" t="s">
        <v>34</v>
      </c>
    </row>
    <row r="4" spans="1:2">
      <c r="A4" s="4" t="s">
        <v>284</v>
      </c>
      <c r="B4" s="4" t="s">
        <v>34</v>
      </c>
    </row>
    <row r="5" spans="1:2">
      <c r="A5" s="4" t="s">
        <v>285</v>
      </c>
      <c r="B5" s="5" t="n">
        <v>23369763</v>
      </c>
    </row>
    <row r="6" spans="1:2">
      <c r="A6" s="4" t="s">
        <v>286</v>
      </c>
    </row>
    <row r="7" spans="1:2">
      <c r="A7" s="4" t="s">
        <v>283</v>
      </c>
      <c r="B7" s="4" t="s">
        <v>34</v>
      </c>
    </row>
    <row r="8" spans="1:2">
      <c r="A8" s="4" t="s">
        <v>284</v>
      </c>
      <c r="B8" s="4" t="s">
        <v>34</v>
      </c>
    </row>
    <row r="9" spans="1:2">
      <c r="A9" s="4" t="s">
        <v>285</v>
      </c>
      <c r="B9" s="4" t="s">
        <v>34</v>
      </c>
    </row>
    <row r="10" spans="1:2">
      <c r="A10" s="4" t="s">
        <v>287</v>
      </c>
    </row>
    <row r="11" spans="1:2">
      <c r="A11" s="4" t="s">
        <v>283</v>
      </c>
      <c r="B11" s="4" t="s">
        <v>34</v>
      </c>
    </row>
    <row r="12" spans="1:2">
      <c r="A12" s="4" t="s">
        <v>284</v>
      </c>
      <c r="B12" s="4" t="s">
        <v>34</v>
      </c>
    </row>
    <row r="13" spans="1:2">
      <c r="A13" s="4" t="s">
        <v>285</v>
      </c>
      <c r="B13" s="5" t="n">
        <v>233697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88</v>
      </c>
      <c r="B1" s="2" t="s">
        <v>1</v>
      </c>
    </row>
    <row r="2" spans="1:3">
      <c r="B2" s="2" t="s">
        <v>2</v>
      </c>
      <c r="C2" s="2" t="s">
        <v>30</v>
      </c>
    </row>
    <row r="3" spans="1:3">
      <c r="A3" s="4" t="s">
        <v>289</v>
      </c>
      <c r="B3" s="5" t="n">
        <v>28943182</v>
      </c>
    </row>
    <row r="4" spans="1:3">
      <c r="A4" s="4" t="s">
        <v>290</v>
      </c>
    </row>
    <row r="5" spans="1:3">
      <c r="A5" s="4" t="s">
        <v>291</v>
      </c>
      <c r="B5" s="5" t="n">
        <v>48805000</v>
      </c>
      <c r="C5" s="5" t="n">
        <v>42855000</v>
      </c>
    </row>
    <row r="6" spans="1:3">
      <c r="A6" s="4" t="s">
        <v>292</v>
      </c>
      <c r="B6" s="4" t="s">
        <v>34</v>
      </c>
      <c r="C6" s="5" t="n">
        <v>5950000</v>
      </c>
    </row>
    <row r="7" spans="1:3">
      <c r="A7" s="4" t="s">
        <v>293</v>
      </c>
      <c r="B7" s="4" t="s">
        <v>34</v>
      </c>
      <c r="C7" s="4" t="s">
        <v>34</v>
      </c>
    </row>
    <row r="8" spans="1:3">
      <c r="A8" s="4" t="s">
        <v>294</v>
      </c>
      <c r="B8" s="5" t="n">
        <v>26950000</v>
      </c>
      <c r="C8" s="4" t="s">
        <v>34</v>
      </c>
    </row>
    <row r="9" spans="1:3">
      <c r="A9" s="4" t="s">
        <v>295</v>
      </c>
      <c r="B9" s="5" t="n">
        <v>21855000</v>
      </c>
      <c r="C9" s="5" t="n">
        <v>48805000</v>
      </c>
    </row>
    <row r="10" spans="1:3">
      <c r="A10" s="4" t="s">
        <v>296</v>
      </c>
      <c r="B10" s="4" t="s">
        <v>34</v>
      </c>
      <c r="C10" s="8" t="n">
        <v>0.06</v>
      </c>
    </row>
    <row r="11" spans="1:3">
      <c r="A11" s="4" t="s">
        <v>297</v>
      </c>
      <c r="B11" s="4" t="s">
        <v>34</v>
      </c>
      <c r="C11" s="4" t="s">
        <v>34</v>
      </c>
    </row>
    <row r="12" spans="1:3">
      <c r="A12" s="4" t="s">
        <v>298</v>
      </c>
      <c r="B12" s="10" t="n">
        <v>0.018</v>
      </c>
      <c r="C12" s="10" t="n">
        <v>0.078</v>
      </c>
    </row>
    <row r="13" spans="1:3">
      <c r="A13" s="4" t="s">
        <v>299</v>
      </c>
      <c r="B13" s="4" t="s">
        <v>34</v>
      </c>
      <c r="C13" s="11" t="n">
        <v>0.04</v>
      </c>
    </row>
    <row r="14" spans="1:3">
      <c r="A14" s="4" t="s">
        <v>300</v>
      </c>
      <c r="B14" s="4" t="s">
        <v>34</v>
      </c>
      <c r="C14" s="4" t="s">
        <v>34</v>
      </c>
    </row>
    <row r="15" spans="1:3">
      <c r="A15" s="4" t="s">
        <v>301</v>
      </c>
      <c r="B15" s="7" t="n">
        <v>0.018</v>
      </c>
      <c r="C15" s="7" t="n">
        <v>0.078</v>
      </c>
    </row>
    <row r="16" spans="1:3">
      <c r="A16" s="4" t="s">
        <v>302</v>
      </c>
      <c r="B16" s="5" t="n">
        <v>48805000</v>
      </c>
      <c r="C16" s="5" t="n">
        <v>42855000</v>
      </c>
    </row>
    <row r="17" spans="1:3">
      <c r="A17" s="4" t="s">
        <v>303</v>
      </c>
      <c r="B17" s="4" t="s">
        <v>34</v>
      </c>
      <c r="C17" s="5" t="n">
        <v>5950000</v>
      </c>
    </row>
    <row r="18" spans="1:3">
      <c r="A18" s="4" t="s">
        <v>304</v>
      </c>
      <c r="B18" s="4" t="s">
        <v>34</v>
      </c>
      <c r="C18" s="4" t="s">
        <v>34</v>
      </c>
    </row>
    <row r="19" spans="1:3">
      <c r="A19" s="4" t="s">
        <v>305</v>
      </c>
      <c r="B19" s="5" t="n">
        <v>-26950000</v>
      </c>
      <c r="C19" s="4" t="s">
        <v>34</v>
      </c>
    </row>
    <row r="20" spans="1:3">
      <c r="A20" s="4" t="s">
        <v>289</v>
      </c>
      <c r="B20" s="5" t="n">
        <v>21855000</v>
      </c>
      <c r="C20" s="5" t="n">
        <v>4880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306</v>
      </c>
      <c r="B1" s="2" t="s">
        <v>1</v>
      </c>
    </row>
    <row r="2" spans="1:3">
      <c r="B2" s="2" t="s">
        <v>2</v>
      </c>
      <c r="C2" s="2" t="s">
        <v>30</v>
      </c>
    </row>
    <row r="3" spans="1:3">
      <c r="A3" s="4" t="s">
        <v>307</v>
      </c>
      <c r="B3" s="5" t="n">
        <v>28943182</v>
      </c>
    </row>
    <row r="4" spans="1:3">
      <c r="A4" s="4" t="s">
        <v>308</v>
      </c>
    </row>
    <row r="5" spans="1:3">
      <c r="A5" s="4" t="s">
        <v>309</v>
      </c>
      <c r="B5" s="5" t="n">
        <v>3000000</v>
      </c>
    </row>
    <row r="6" spans="1:3">
      <c r="A6" s="4" t="s">
        <v>310</v>
      </c>
      <c r="B6" s="4" t="s">
        <v>311</v>
      </c>
    </row>
    <row r="7" spans="1:3">
      <c r="A7" s="4" t="s">
        <v>312</v>
      </c>
      <c r="B7" s="8" t="n">
        <v>0.05</v>
      </c>
    </row>
    <row r="8" spans="1:3">
      <c r="A8" s="4" t="s">
        <v>307</v>
      </c>
      <c r="B8" s="5" t="n">
        <v>3000000</v>
      </c>
    </row>
    <row r="9" spans="1:3">
      <c r="A9" s="4" t="s">
        <v>312</v>
      </c>
      <c r="B9" s="8" t="n">
        <v>0.05</v>
      </c>
    </row>
    <row r="10" spans="1:3">
      <c r="A10" s="4" t="s">
        <v>313</v>
      </c>
    </row>
    <row r="11" spans="1:3">
      <c r="A11" s="4" t="s">
        <v>309</v>
      </c>
      <c r="B11" s="5" t="n">
        <v>6000000</v>
      </c>
    </row>
    <row r="12" spans="1:3">
      <c r="A12" s="4" t="s">
        <v>310</v>
      </c>
      <c r="B12" s="4" t="s">
        <v>314</v>
      </c>
    </row>
    <row r="13" spans="1:3">
      <c r="A13" s="4" t="s">
        <v>312</v>
      </c>
      <c r="B13" s="8" t="n">
        <v>0.06</v>
      </c>
    </row>
    <row r="14" spans="1:3">
      <c r="A14" s="4" t="s">
        <v>307</v>
      </c>
      <c r="B14" s="5" t="n">
        <v>6000000</v>
      </c>
    </row>
    <row r="15" spans="1:3">
      <c r="A15" s="4" t="s">
        <v>312</v>
      </c>
      <c r="B15" s="8" t="n">
        <v>0.06</v>
      </c>
    </row>
    <row r="16" spans="1:3">
      <c r="A16" s="4" t="s">
        <v>315</v>
      </c>
    </row>
    <row r="17" spans="1:3">
      <c r="A17" s="4" t="s">
        <v>309</v>
      </c>
      <c r="B17" s="5" t="n">
        <v>9250000</v>
      </c>
    </row>
    <row r="18" spans="1:3">
      <c r="A18" s="4" t="s">
        <v>310</v>
      </c>
      <c r="B18" s="4" t="s">
        <v>316</v>
      </c>
    </row>
    <row r="19" spans="1:3">
      <c r="A19" s="4" t="s">
        <v>312</v>
      </c>
      <c r="B19" s="8" t="n">
        <v>0.07000000000000001</v>
      </c>
    </row>
    <row r="20" spans="1:3">
      <c r="A20" s="4" t="s">
        <v>307</v>
      </c>
      <c r="B20" s="5" t="n">
        <v>9250000</v>
      </c>
    </row>
    <row r="21" spans="1:3">
      <c r="A21" s="4" t="s">
        <v>312</v>
      </c>
      <c r="B21" s="8" t="n">
        <v>0.07000000000000001</v>
      </c>
    </row>
    <row r="22" spans="1:3">
      <c r="A22" s="4" t="s">
        <v>317</v>
      </c>
    </row>
    <row r="23" spans="1:3">
      <c r="A23" s="4" t="s">
        <v>309</v>
      </c>
      <c r="B23" s="5" t="n">
        <v>575000</v>
      </c>
    </row>
    <row r="24" spans="1:3">
      <c r="A24" s="4" t="s">
        <v>310</v>
      </c>
      <c r="B24" s="4" t="s">
        <v>318</v>
      </c>
    </row>
    <row r="25" spans="1:3">
      <c r="A25" s="4" t="s">
        <v>312</v>
      </c>
      <c r="B25" s="8" t="n">
        <v>0.08</v>
      </c>
    </row>
    <row r="26" spans="1:3">
      <c r="A26" s="4" t="s">
        <v>307</v>
      </c>
      <c r="B26" s="5" t="n">
        <v>575000</v>
      </c>
    </row>
    <row r="27" spans="1:3">
      <c r="A27" s="4" t="s">
        <v>312</v>
      </c>
      <c r="B27" s="8" t="n">
        <v>0.08</v>
      </c>
    </row>
    <row r="28" spans="1:3">
      <c r="A28" s="4" t="s">
        <v>319</v>
      </c>
    </row>
    <row r="29" spans="1:3">
      <c r="A29" s="4" t="s">
        <v>309</v>
      </c>
      <c r="B29" s="5" t="n">
        <v>3000000</v>
      </c>
    </row>
    <row r="30" spans="1:3">
      <c r="A30" s="4" t="s">
        <v>310</v>
      </c>
      <c r="C30" s="4" t="s">
        <v>320</v>
      </c>
    </row>
    <row r="31" spans="1:3">
      <c r="A31" s="4" t="s">
        <v>312</v>
      </c>
      <c r="C31" s="8" t="n">
        <v>0.14</v>
      </c>
    </row>
    <row r="32" spans="1:3">
      <c r="A32" s="4" t="s">
        <v>307</v>
      </c>
      <c r="B32" s="5" t="n">
        <v>3000000</v>
      </c>
    </row>
    <row r="33" spans="1:3">
      <c r="A33" s="4" t="s">
        <v>312</v>
      </c>
      <c r="B33" s="8" t="n">
        <v>0.14</v>
      </c>
    </row>
    <row r="34" spans="1:3">
      <c r="A34" s="4" t="s">
        <v>321</v>
      </c>
    </row>
    <row r="35" spans="1:3">
      <c r="A35" s="4" t="s">
        <v>309</v>
      </c>
      <c r="B35" s="5" t="n">
        <v>30000</v>
      </c>
    </row>
    <row r="36" spans="1:3">
      <c r="A36" s="4" t="s">
        <v>310</v>
      </c>
      <c r="B36" s="4" t="s">
        <v>322</v>
      </c>
    </row>
    <row r="37" spans="1:3">
      <c r="A37" s="4" t="s">
        <v>312</v>
      </c>
      <c r="B37" s="8" t="n">
        <v>0.26</v>
      </c>
    </row>
    <row r="38" spans="1:3">
      <c r="A38" s="4" t="s">
        <v>307</v>
      </c>
      <c r="B38" s="5" t="n">
        <v>30000</v>
      </c>
    </row>
    <row r="39" spans="1:3">
      <c r="A39" s="4" t="s">
        <v>312</v>
      </c>
      <c r="B39" s="8" t="n">
        <v>0.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3</v>
      </c>
      <c r="B1" s="2" t="s">
        <v>1</v>
      </c>
    </row>
    <row r="2" spans="1:3">
      <c r="B2" s="2" t="s">
        <v>2</v>
      </c>
      <c r="C2" s="2" t="s">
        <v>30</v>
      </c>
    </row>
    <row r="3" spans="1:3">
      <c r="A3" s="4" t="s">
        <v>324</v>
      </c>
      <c r="B3" s="5" t="n">
        <v>28943182</v>
      </c>
    </row>
    <row r="4" spans="1:3">
      <c r="A4" s="4" t="s">
        <v>325</v>
      </c>
    </row>
    <row r="5" spans="1:3">
      <c r="A5" s="4" t="s">
        <v>326</v>
      </c>
      <c r="B5" s="5" t="n">
        <v>28943182</v>
      </c>
      <c r="C5" s="5" t="n">
        <v>28943182</v>
      </c>
    </row>
    <row r="6" spans="1:3">
      <c r="A6" s="4" t="s">
        <v>327</v>
      </c>
      <c r="B6" s="4" t="s">
        <v>34</v>
      </c>
      <c r="C6" s="4" t="s">
        <v>34</v>
      </c>
    </row>
    <row r="7" spans="1:3">
      <c r="A7" s="4" t="s">
        <v>328</v>
      </c>
      <c r="B7" s="4" t="s">
        <v>34</v>
      </c>
    </row>
    <row r="8" spans="1:3">
      <c r="A8" s="4" t="s">
        <v>329</v>
      </c>
      <c r="B8" s="4" t="s">
        <v>34</v>
      </c>
      <c r="C8" s="4" t="s">
        <v>34</v>
      </c>
    </row>
    <row r="9" spans="1:3">
      <c r="A9" s="4" t="s">
        <v>324</v>
      </c>
      <c r="B9" s="5" t="n">
        <v>28943182</v>
      </c>
      <c r="C9" s="5" t="n">
        <v>28943182</v>
      </c>
    </row>
    <row r="10" spans="1:3">
      <c r="A10" s="4" t="s">
        <v>330</v>
      </c>
      <c r="B10" s="8" t="n">
        <v>0.07000000000000001</v>
      </c>
      <c r="C10" s="8" t="n">
        <v>0.07000000000000001</v>
      </c>
    </row>
    <row r="11" spans="1:3">
      <c r="A11" s="4" t="s">
        <v>331</v>
      </c>
      <c r="B11" s="4" t="s">
        <v>34</v>
      </c>
      <c r="C11" s="4" t="s">
        <v>34</v>
      </c>
    </row>
    <row r="12" spans="1:3">
      <c r="A12" s="4" t="s">
        <v>332</v>
      </c>
      <c r="B12" s="4" t="s">
        <v>34</v>
      </c>
      <c r="C12" s="4" t="s">
        <v>34</v>
      </c>
    </row>
    <row r="13" spans="1:3">
      <c r="A13" s="4" t="s">
        <v>333</v>
      </c>
      <c r="B13" s="4" t="s">
        <v>34</v>
      </c>
      <c r="C13" s="4" t="s">
        <v>34</v>
      </c>
    </row>
    <row r="14" spans="1:3">
      <c r="A14" s="4" t="s">
        <v>334</v>
      </c>
      <c r="B14" s="8" t="n">
        <v>0.07000000000000001</v>
      </c>
      <c r="C14" s="8" t="n">
        <v>0.07000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33"/>
    <col customWidth="1" max="2" min="2" width="30"/>
  </cols>
  <sheetData>
    <row r="1" spans="1:2">
      <c r="A1" s="1" t="s">
        <v>335</v>
      </c>
      <c r="B1" s="2" t="s">
        <v>1</v>
      </c>
    </row>
    <row r="2" spans="1:2">
      <c r="B2" s="2" t="s">
        <v>336</v>
      </c>
    </row>
    <row r="3" spans="1:2">
      <c r="A3" s="4" t="s">
        <v>337</v>
      </c>
      <c r="B3" s="5" t="n">
        <v>28943182</v>
      </c>
    </row>
    <row r="4" spans="1:2">
      <c r="A4" s="4" t="s">
        <v>338</v>
      </c>
      <c r="B4" s="5" t="n">
        <v>28943182</v>
      </c>
    </row>
    <row r="5" spans="1:2">
      <c r="A5" s="4" t="s">
        <v>339</v>
      </c>
    </row>
    <row r="6" spans="1:2">
      <c r="A6" s="4" t="s">
        <v>337</v>
      </c>
      <c r="B6" s="5" t="n">
        <v>6000000</v>
      </c>
    </row>
    <row r="7" spans="1:2">
      <c r="A7" s="4" t="s">
        <v>340</v>
      </c>
      <c r="B7" s="8" t="n">
        <v>0.05</v>
      </c>
    </row>
    <row r="8" spans="1:2">
      <c r="A8" s="4" t="s">
        <v>341</v>
      </c>
      <c r="B8" s="4" t="s">
        <v>342</v>
      </c>
    </row>
    <row r="9" spans="1:2">
      <c r="A9" s="4" t="s">
        <v>338</v>
      </c>
      <c r="B9" s="5" t="n">
        <v>6000000</v>
      </c>
    </row>
    <row r="10" spans="1:2">
      <c r="A10" s="4" t="s">
        <v>343</v>
      </c>
    </row>
    <row r="11" spans="1:2">
      <c r="A11" s="4" t="s">
        <v>337</v>
      </c>
      <c r="B11" s="5" t="n">
        <v>909091</v>
      </c>
    </row>
    <row r="12" spans="1:2">
      <c r="A12" s="4" t="s">
        <v>340</v>
      </c>
      <c r="B12" s="8" t="n">
        <v>0.09</v>
      </c>
    </row>
    <row r="13" spans="1:2">
      <c r="A13" s="4" t="s">
        <v>341</v>
      </c>
      <c r="B13" s="4" t="s">
        <v>344</v>
      </c>
    </row>
    <row r="14" spans="1:2">
      <c r="A14" s="4" t="s">
        <v>338</v>
      </c>
      <c r="B14" s="5" t="n">
        <v>909091</v>
      </c>
    </row>
    <row r="15" spans="1:2">
      <c r="A15" s="4" t="s">
        <v>345</v>
      </c>
    </row>
    <row r="16" spans="1:2">
      <c r="A16" s="4" t="s">
        <v>337</v>
      </c>
      <c r="B16" s="5" t="n">
        <v>9125000</v>
      </c>
    </row>
    <row r="17" spans="1:2">
      <c r="A17" s="4" t="s">
        <v>340</v>
      </c>
      <c r="B17" s="8" t="n">
        <v>0.08</v>
      </c>
    </row>
    <row r="18" spans="1:2">
      <c r="A18" s="4" t="s">
        <v>341</v>
      </c>
      <c r="B18" s="4" t="s">
        <v>344</v>
      </c>
    </row>
    <row r="19" spans="1:2">
      <c r="A19" s="4" t="s">
        <v>338</v>
      </c>
      <c r="B19" s="5" t="n">
        <v>9125000</v>
      </c>
    </row>
    <row r="20" spans="1:2">
      <c r="A20" s="4" t="s">
        <v>346</v>
      </c>
    </row>
    <row r="21" spans="1:2">
      <c r="A21" s="4" t="s">
        <v>337</v>
      </c>
      <c r="B21" s="5" t="n">
        <v>909091</v>
      </c>
    </row>
    <row r="22" spans="1:2">
      <c r="A22" s="4" t="s">
        <v>340</v>
      </c>
      <c r="B22" s="8" t="n">
        <v>0.09</v>
      </c>
    </row>
    <row r="23" spans="1:2">
      <c r="A23" s="4" t="s">
        <v>341</v>
      </c>
      <c r="B23" s="4" t="s">
        <v>347</v>
      </c>
    </row>
    <row r="24" spans="1:2">
      <c r="A24" s="4" t="s">
        <v>338</v>
      </c>
      <c r="B24" s="5" t="n">
        <v>909091</v>
      </c>
    </row>
    <row r="25" spans="1:2">
      <c r="A25" s="4" t="s">
        <v>348</v>
      </c>
    </row>
    <row r="26" spans="1:2">
      <c r="A26" s="4" t="s">
        <v>337</v>
      </c>
      <c r="B26" s="5" t="n">
        <v>800000</v>
      </c>
    </row>
    <row r="27" spans="1:2">
      <c r="A27" s="4" t="s">
        <v>340</v>
      </c>
      <c r="B27" s="8" t="n">
        <v>0.08</v>
      </c>
    </row>
    <row r="28" spans="1:2">
      <c r="A28" s="4" t="s">
        <v>341</v>
      </c>
      <c r="B28" s="4" t="s">
        <v>349</v>
      </c>
    </row>
    <row r="29" spans="1:2">
      <c r="A29" s="4" t="s">
        <v>338</v>
      </c>
      <c r="B29" s="5" t="n">
        <v>800000</v>
      </c>
    </row>
    <row r="30" spans="1:2">
      <c r="A30" s="4" t="s">
        <v>350</v>
      </c>
    </row>
    <row r="31" spans="1:2">
      <c r="A31" s="4" t="s">
        <v>337</v>
      </c>
      <c r="B31" s="5" t="n">
        <v>7500000</v>
      </c>
    </row>
    <row r="32" spans="1:2">
      <c r="A32" s="4" t="s">
        <v>340</v>
      </c>
      <c r="B32" s="8" t="n">
        <v>0.11</v>
      </c>
    </row>
    <row r="33" spans="1:2">
      <c r="A33" s="4" t="s">
        <v>341</v>
      </c>
      <c r="B33" s="4" t="s">
        <v>351</v>
      </c>
    </row>
    <row r="34" spans="1:2">
      <c r="A34" s="4" t="s">
        <v>338</v>
      </c>
      <c r="B34" s="5" t="n">
        <v>7500000</v>
      </c>
    </row>
    <row r="35" spans="1:2">
      <c r="A35" s="4" t="s">
        <v>352</v>
      </c>
    </row>
    <row r="36" spans="1:2">
      <c r="A36" s="4" t="s">
        <v>337</v>
      </c>
      <c r="B36" s="5" t="n">
        <v>2500000</v>
      </c>
    </row>
    <row r="37" spans="1:2">
      <c r="A37" s="4" t="s">
        <v>340</v>
      </c>
      <c r="B37" s="8" t="n">
        <v>0.12</v>
      </c>
    </row>
    <row r="38" spans="1:2">
      <c r="A38" s="4" t="s">
        <v>341</v>
      </c>
      <c r="B38" s="4" t="s">
        <v>347</v>
      </c>
    </row>
    <row r="39" spans="1:2">
      <c r="A39" s="4" t="s">
        <v>338</v>
      </c>
      <c r="B39" s="5" t="n">
        <v>2500000</v>
      </c>
    </row>
    <row r="40" spans="1:2">
      <c r="A40" s="4" t="s">
        <v>353</v>
      </c>
    </row>
    <row r="41" spans="1:2">
      <c r="A41" s="4" t="s">
        <v>337</v>
      </c>
      <c r="B41" s="5" t="n">
        <v>300000</v>
      </c>
    </row>
    <row r="42" spans="1:2">
      <c r="A42" s="4" t="s">
        <v>340</v>
      </c>
      <c r="B42" s="8" t="n">
        <v>0.05</v>
      </c>
    </row>
    <row r="43" spans="1:2">
      <c r="A43" s="4" t="s">
        <v>341</v>
      </c>
      <c r="B43" s="4" t="s">
        <v>354</v>
      </c>
    </row>
    <row r="44" spans="1:2">
      <c r="A44" s="4" t="s">
        <v>338</v>
      </c>
      <c r="B44" s="5" t="n">
        <v>300000</v>
      </c>
    </row>
    <row r="45" spans="1:2">
      <c r="A45" s="4" t="s">
        <v>355</v>
      </c>
    </row>
    <row r="46" spans="1:2">
      <c r="A46" s="4" t="s">
        <v>337</v>
      </c>
      <c r="B46" s="5" t="n">
        <v>300000</v>
      </c>
    </row>
    <row r="47" spans="1:2">
      <c r="A47" s="4" t="s">
        <v>340</v>
      </c>
      <c r="B47" s="8" t="n">
        <v>0.05</v>
      </c>
    </row>
    <row r="48" spans="1:2">
      <c r="A48" s="4" t="s">
        <v>341</v>
      </c>
      <c r="B48" s="4" t="s">
        <v>356</v>
      </c>
    </row>
    <row r="49" spans="1:2">
      <c r="A49" s="4" t="s">
        <v>338</v>
      </c>
      <c r="B49" s="5" t="n">
        <v>300000</v>
      </c>
    </row>
    <row r="50" spans="1:2">
      <c r="A50" s="4" t="s">
        <v>357</v>
      </c>
    </row>
    <row r="51" spans="1:2">
      <c r="A51" s="4" t="s">
        <v>337</v>
      </c>
      <c r="B51" s="5" t="n">
        <v>300000</v>
      </c>
    </row>
    <row r="52" spans="1:2">
      <c r="A52" s="4" t="s">
        <v>340</v>
      </c>
      <c r="B52" s="8" t="n">
        <v>0.05</v>
      </c>
    </row>
    <row r="53" spans="1:2">
      <c r="A53" s="4" t="s">
        <v>341</v>
      </c>
      <c r="B53" s="4" t="s">
        <v>358</v>
      </c>
    </row>
    <row r="54" spans="1:2">
      <c r="A54" s="4" t="s">
        <v>338</v>
      </c>
      <c r="B54" s="5" t="n">
        <v>300000</v>
      </c>
    </row>
    <row r="55" spans="1:2">
      <c r="A55" s="4" t="s">
        <v>359</v>
      </c>
    </row>
    <row r="56" spans="1:2">
      <c r="A56" s="4" t="s">
        <v>337</v>
      </c>
      <c r="B56" s="5" t="n">
        <v>300000</v>
      </c>
    </row>
    <row r="57" spans="1:2">
      <c r="A57" s="4" t="s">
        <v>340</v>
      </c>
      <c r="B57" s="8" t="n">
        <v>0.05</v>
      </c>
    </row>
    <row r="58" spans="1:2">
      <c r="A58" s="4" t="s">
        <v>341</v>
      </c>
      <c r="B58" s="4" t="s">
        <v>342</v>
      </c>
    </row>
    <row r="59" spans="1:2">
      <c r="A59" s="4" t="s">
        <v>338</v>
      </c>
      <c r="B59" s="5" t="n">
        <v>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5" t="n">
        <v>105671</v>
      </c>
      <c r="C3" s="5" t="n">
        <v>105671</v>
      </c>
    </row>
    <row r="4" spans="1:3">
      <c r="A4" s="4" t="s">
        <v>64</v>
      </c>
      <c r="B4" s="5" t="n">
        <v>105671</v>
      </c>
      <c r="C4" s="5" t="n">
        <v>105671</v>
      </c>
    </row>
    <row r="5" spans="1:3">
      <c r="A5" s="4" t="s">
        <v>65</v>
      </c>
      <c r="B5" s="5" t="n">
        <v>105671</v>
      </c>
      <c r="C5" s="5" t="n">
        <v>105671</v>
      </c>
    </row>
    <row r="6" spans="1:3">
      <c r="A6" s="3" t="s">
        <v>66</v>
      </c>
    </row>
    <row r="7" spans="1:3">
      <c r="A7" s="4" t="s">
        <v>67</v>
      </c>
      <c r="B7" s="7" t="n">
        <v>0.001</v>
      </c>
      <c r="C7" s="7" t="n">
        <v>0.001</v>
      </c>
    </row>
    <row r="8" spans="1:3">
      <c r="A8" s="4" t="s">
        <v>68</v>
      </c>
      <c r="B8" s="5" t="n">
        <v>1000000</v>
      </c>
      <c r="C8" s="5" t="n">
        <v>1000000</v>
      </c>
    </row>
    <row r="9" spans="1:3">
      <c r="A9" s="4" t="s">
        <v>69</v>
      </c>
      <c r="B9" s="7" t="n">
        <v>0.001</v>
      </c>
      <c r="C9" s="7" t="n">
        <v>0.001</v>
      </c>
    </row>
    <row r="10" spans="1:3">
      <c r="A10" s="4" t="s">
        <v>70</v>
      </c>
      <c r="B10" s="5" t="n">
        <v>950000000</v>
      </c>
      <c r="C10" s="5" t="n">
        <v>950000000</v>
      </c>
    </row>
    <row r="11" spans="1:3">
      <c r="A11" s="4" t="s">
        <v>71</v>
      </c>
      <c r="B11" s="5" t="n">
        <v>533781064</v>
      </c>
      <c r="C11" s="5" t="n">
        <v>533781064</v>
      </c>
    </row>
    <row r="12" spans="1:3">
      <c r="A12" s="4" t="s">
        <v>72</v>
      </c>
      <c r="B12" s="5" t="n">
        <v>533781064</v>
      </c>
      <c r="C12" s="5" t="n">
        <v>533781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60</v>
      </c>
      <c r="B1" s="2" t="s">
        <v>361</v>
      </c>
      <c r="C1" s="2" t="s">
        <v>362</v>
      </c>
      <c r="D1" s="2" t="s">
        <v>363</v>
      </c>
      <c r="E1" s="2" t="s">
        <v>364</v>
      </c>
      <c r="F1" s="2" t="s">
        <v>2</v>
      </c>
      <c r="G1" s="2" t="s">
        <v>30</v>
      </c>
      <c r="H1" s="2" t="s">
        <v>365</v>
      </c>
      <c r="I1" s="2" t="s">
        <v>366</v>
      </c>
      <c r="J1" s="2" t="s">
        <v>367</v>
      </c>
      <c r="K1" s="2" t="s">
        <v>368</v>
      </c>
      <c r="L1" s="2" t="s">
        <v>369</v>
      </c>
      <c r="M1" s="2" t="s">
        <v>370</v>
      </c>
      <c r="N1" s="2" t="s">
        <v>371</v>
      </c>
      <c r="O1" s="2" t="s">
        <v>372</v>
      </c>
      <c r="P1" s="2" t="s">
        <v>373</v>
      </c>
    </row>
    <row r="2" spans="1:16">
      <c r="A2" s="4" t="s">
        <v>67</v>
      </c>
      <c r="F2" s="7" t="n">
        <v>0.001</v>
      </c>
      <c r="G2" s="7" t="n">
        <v>0.001</v>
      </c>
    </row>
    <row r="3" spans="1:16">
      <c r="A3" s="4" t="s">
        <v>68</v>
      </c>
      <c r="F3" s="5" t="n">
        <v>1000000</v>
      </c>
      <c r="G3" s="5" t="n">
        <v>1000000</v>
      </c>
    </row>
    <row r="4" spans="1:16">
      <c r="A4" s="4" t="s">
        <v>69</v>
      </c>
      <c r="F4" s="7" t="n">
        <v>0.001</v>
      </c>
      <c r="G4" s="7" t="n">
        <v>0.001</v>
      </c>
    </row>
    <row r="5" spans="1:16">
      <c r="A5" s="4" t="s">
        <v>70</v>
      </c>
      <c r="F5" s="5" t="n">
        <v>950000000</v>
      </c>
      <c r="G5" s="5" t="n">
        <v>950000000</v>
      </c>
    </row>
    <row r="6" spans="1:16">
      <c r="A6" s="4" t="s">
        <v>71</v>
      </c>
      <c r="F6" s="5" t="n">
        <v>533781064</v>
      </c>
      <c r="G6" s="5" t="n">
        <v>533781064</v>
      </c>
    </row>
    <row r="7" spans="1:16">
      <c r="A7" s="4" t="s">
        <v>72</v>
      </c>
      <c r="F7" s="5" t="n">
        <v>533781064</v>
      </c>
      <c r="G7" s="5" t="n">
        <v>533781064</v>
      </c>
    </row>
    <row r="8" spans="1:16">
      <c r="A8" s="4" t="s">
        <v>132</v>
      </c>
      <c r="F8" s="4" t="s">
        <v>34</v>
      </c>
      <c r="G8" s="4" t="s">
        <v>34</v>
      </c>
    </row>
    <row r="9" spans="1:16">
      <c r="A9" s="4" t="s">
        <v>374</v>
      </c>
    </row>
    <row r="10" spans="1:16">
      <c r="A10" s="4" t="s">
        <v>67</v>
      </c>
      <c r="F10" s="7" t="n">
        <v>0.001</v>
      </c>
    </row>
    <row r="11" spans="1:16">
      <c r="A11" s="4" t="s">
        <v>68</v>
      </c>
      <c r="F11" s="5" t="n">
        <v>250000</v>
      </c>
    </row>
    <row r="12" spans="1:16">
      <c r="A12" s="4" t="s">
        <v>375</v>
      </c>
      <c r="F12" s="4" t="s">
        <v>376</v>
      </c>
    </row>
    <row r="13" spans="1:16">
      <c r="A13" s="4" t="s">
        <v>377</v>
      </c>
      <c r="F13" s="5" t="n">
        <v>49999</v>
      </c>
      <c r="G13" s="5" t="n">
        <v>49999</v>
      </c>
    </row>
    <row r="14" spans="1:16">
      <c r="A14" s="4" t="s">
        <v>378</v>
      </c>
      <c r="F14" s="5" t="n">
        <v>49999</v>
      </c>
      <c r="G14" s="5" t="n">
        <v>49999</v>
      </c>
    </row>
    <row r="15" spans="1:16">
      <c r="A15" s="4" t="s">
        <v>379</v>
      </c>
    </row>
    <row r="16" spans="1:16">
      <c r="A16" s="4" t="s">
        <v>67</v>
      </c>
      <c r="F16" s="6" t="n">
        <v>100</v>
      </c>
    </row>
    <row r="17" spans="1:16">
      <c r="A17" s="4" t="s">
        <v>68</v>
      </c>
      <c r="F17" s="5" t="n">
        <v>14000</v>
      </c>
    </row>
    <row r="18" spans="1:16">
      <c r="A18" s="4" t="s">
        <v>375</v>
      </c>
      <c r="F18" s="4" t="s">
        <v>380</v>
      </c>
    </row>
    <row r="19" spans="1:16">
      <c r="A19" s="4" t="s">
        <v>381</v>
      </c>
      <c r="F19" s="4" t="s">
        <v>382</v>
      </c>
    </row>
    <row r="20" spans="1:16">
      <c r="A20" s="4" t="s">
        <v>383</v>
      </c>
    </row>
    <row r="21" spans="1:16">
      <c r="A21" s="4" t="s">
        <v>67</v>
      </c>
      <c r="F21" s="7" t="n">
        <v>0.001</v>
      </c>
    </row>
    <row r="22" spans="1:16">
      <c r="A22" s="4" t="s">
        <v>68</v>
      </c>
      <c r="F22" s="5" t="n">
        <v>182525</v>
      </c>
    </row>
    <row r="23" spans="1:16">
      <c r="A23" s="4" t="s">
        <v>384</v>
      </c>
      <c r="F23" s="4" t="s">
        <v>385</v>
      </c>
    </row>
    <row r="24" spans="1:16">
      <c r="A24" s="4" t="s">
        <v>375</v>
      </c>
      <c r="F24" s="4" t="s">
        <v>386</v>
      </c>
    </row>
    <row r="25" spans="1:16">
      <c r="A25" s="4" t="s">
        <v>387</v>
      </c>
      <c r="F25" s="6" t="n">
        <v>15</v>
      </c>
    </row>
    <row r="26" spans="1:16">
      <c r="A26" s="4" t="s">
        <v>388</v>
      </c>
      <c r="F26" s="4" t="s">
        <v>389</v>
      </c>
    </row>
    <row r="27" spans="1:16">
      <c r="A27" s="4" t="s">
        <v>381</v>
      </c>
      <c r="F27" s="4" t="s">
        <v>390</v>
      </c>
    </row>
    <row r="28" spans="1:16">
      <c r="A28" s="4" t="s">
        <v>391</v>
      </c>
    </row>
    <row r="29" spans="1:16">
      <c r="A29" s="4" t="s">
        <v>67</v>
      </c>
      <c r="F29" s="7" t="n">
        <v>0.001</v>
      </c>
      <c r="G29" s="7" t="n">
        <v>0.001</v>
      </c>
    </row>
    <row r="30" spans="1:16">
      <c r="A30" s="4" t="s">
        <v>68</v>
      </c>
      <c r="F30" s="5" t="n">
        <v>447804</v>
      </c>
      <c r="G30" s="5" t="n">
        <v>447804</v>
      </c>
    </row>
    <row r="31" spans="1:16">
      <c r="A31" s="4" t="s">
        <v>392</v>
      </c>
    </row>
    <row r="32" spans="1:16">
      <c r="A32" s="4" t="s">
        <v>67</v>
      </c>
      <c r="B32" s="6" t="n">
        <v>10</v>
      </c>
    </row>
    <row r="33" spans="1:16">
      <c r="A33" s="4" t="s">
        <v>393</v>
      </c>
      <c r="B33" s="4" t="s">
        <v>394</v>
      </c>
    </row>
    <row r="34" spans="1:16">
      <c r="A34" s="4" t="s">
        <v>395</v>
      </c>
      <c r="B34" s="4" t="s">
        <v>396</v>
      </c>
    </row>
    <row r="35" spans="1:16">
      <c r="A35" s="4" t="s">
        <v>397</v>
      </c>
    </row>
    <row r="36" spans="1:16">
      <c r="A36" s="4" t="s">
        <v>398</v>
      </c>
      <c r="D36" s="4" t="s">
        <v>262</v>
      </c>
    </row>
    <row r="37" spans="1:16">
      <c r="A37" s="4" t="s">
        <v>399</v>
      </c>
      <c r="F37" s="5" t="n">
        <v>4000000</v>
      </c>
      <c r="G37" s="5" t="n">
        <v>4000000</v>
      </c>
    </row>
    <row r="38" spans="1:16">
      <c r="A38" s="4" t="s">
        <v>400</v>
      </c>
    </row>
    <row r="39" spans="1:16">
      <c r="A39" s="4" t="s">
        <v>399</v>
      </c>
      <c r="F39" s="5" t="n">
        <v>0</v>
      </c>
      <c r="G39" s="5" t="n">
        <v>0</v>
      </c>
    </row>
    <row r="40" spans="1:16">
      <c r="A40" s="4" t="s">
        <v>401</v>
      </c>
      <c r="I40" s="5" t="n">
        <v>10000000</v>
      </c>
    </row>
    <row r="41" spans="1:16">
      <c r="A41" s="4" t="s">
        <v>402</v>
      </c>
    </row>
    <row r="42" spans="1:16">
      <c r="A42" s="4" t="s">
        <v>399</v>
      </c>
      <c r="F42" s="5" t="n">
        <v>500000</v>
      </c>
      <c r="G42" s="5" t="n">
        <v>500000</v>
      </c>
    </row>
    <row r="43" spans="1:16">
      <c r="A43" s="4" t="s">
        <v>401</v>
      </c>
      <c r="J43" s="5" t="n">
        <v>2000000</v>
      </c>
    </row>
    <row r="44" spans="1:16">
      <c r="A44" s="4" t="s">
        <v>403</v>
      </c>
    </row>
    <row r="45" spans="1:16">
      <c r="A45" s="4" t="s">
        <v>398</v>
      </c>
      <c r="E45" s="4" t="s">
        <v>262</v>
      </c>
    </row>
    <row r="46" spans="1:16">
      <c r="A46" s="4" t="s">
        <v>399</v>
      </c>
      <c r="F46" s="5" t="n">
        <v>18869763</v>
      </c>
      <c r="G46" s="5" t="n">
        <v>18869763</v>
      </c>
    </row>
    <row r="47" spans="1:16">
      <c r="A47" s="4" t="s">
        <v>401</v>
      </c>
      <c r="E47" s="5" t="n">
        <v>30000000</v>
      </c>
      <c r="K47" s="5" t="n">
        <v>8000000</v>
      </c>
      <c r="L47" s="5" t="n">
        <v>990000</v>
      </c>
      <c r="M47" s="5" t="n">
        <v>925000</v>
      </c>
      <c r="N47" s="5" t="n">
        <v>975000</v>
      </c>
      <c r="O47" s="5" t="n">
        <v>550000</v>
      </c>
      <c r="P47" s="5" t="n">
        <v>900000</v>
      </c>
    </row>
    <row r="48" spans="1:16">
      <c r="A48" s="4" t="s">
        <v>404</v>
      </c>
    </row>
    <row r="49" spans="1:16">
      <c r="A49" s="4" t="s">
        <v>405</v>
      </c>
      <c r="H49" s="6" t="n">
        <v>500000</v>
      </c>
    </row>
    <row r="50" spans="1:16">
      <c r="A50" s="4" t="s">
        <v>406</v>
      </c>
      <c r="G50" s="5" t="n">
        <v>3617485</v>
      </c>
    </row>
    <row r="51" spans="1:16">
      <c r="A51" s="4" t="s">
        <v>407</v>
      </c>
      <c r="G51" s="6" t="n">
        <v>333952</v>
      </c>
    </row>
    <row r="52" spans="1:16">
      <c r="A52" s="4" t="s">
        <v>408</v>
      </c>
      <c r="C52" s="5" t="n">
        <v>3617485</v>
      </c>
    </row>
    <row r="53" spans="1:16">
      <c r="A53" s="4" t="s">
        <v>409</v>
      </c>
    </row>
    <row r="54" spans="1:16">
      <c r="A54" s="4" t="s">
        <v>387</v>
      </c>
      <c r="B54" s="8" t="n">
        <v>0.55</v>
      </c>
    </row>
    <row r="55" spans="1:16">
      <c r="A55" s="4" t="s">
        <v>410</v>
      </c>
      <c r="B55" s="6" t="n">
        <v>1057608</v>
      </c>
    </row>
    <row r="56" spans="1:16">
      <c r="A56" s="4" t="s">
        <v>411</v>
      </c>
      <c r="B56" s="5" t="n">
        <v>105761</v>
      </c>
    </row>
    <row r="57" spans="1:16">
      <c r="A57" s="4" t="s">
        <v>412</v>
      </c>
    </row>
    <row r="58" spans="1:16">
      <c r="A58" s="4" t="s">
        <v>413</v>
      </c>
      <c r="F58" s="6" t="n">
        <v>1597000</v>
      </c>
    </row>
    <row r="59" spans="1:16">
      <c r="A59" s="4" t="s">
        <v>414</v>
      </c>
      <c r="F59" s="5" t="n">
        <v>2185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5</v>
      </c>
      <c r="B1" s="2" t="s">
        <v>2</v>
      </c>
      <c r="C1" s="2" t="s">
        <v>30</v>
      </c>
    </row>
    <row r="2" spans="1:3">
      <c r="A2" s="3" t="s">
        <v>416</v>
      </c>
    </row>
    <row r="3" spans="1:3">
      <c r="A3" s="4" t="s">
        <v>417</v>
      </c>
      <c r="B3" s="6" t="n">
        <v>9946000</v>
      </c>
      <c r="C3" s="6" t="n">
        <v>10564000</v>
      </c>
    </row>
    <row r="4" spans="1:3">
      <c r="A4" s="4" t="s">
        <v>418</v>
      </c>
      <c r="B4" s="5" t="n">
        <v>6988000</v>
      </c>
      <c r="C4" s="5" t="n">
        <v>6688000</v>
      </c>
    </row>
    <row r="5" spans="1:3">
      <c r="A5" s="4" t="s">
        <v>419</v>
      </c>
      <c r="B5" s="5" t="n">
        <v>16934000</v>
      </c>
      <c r="C5" s="5" t="n">
        <v>-17252000</v>
      </c>
    </row>
    <row r="6" spans="1:3">
      <c r="A6" s="4" t="s">
        <v>420</v>
      </c>
      <c r="B6" s="4" t="s">
        <v>34</v>
      </c>
      <c r="C6"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6" t="n">
        <v>-300000</v>
      </c>
      <c r="C4" s="6" t="n">
        <v>96000</v>
      </c>
    </row>
    <row r="5" spans="1:3">
      <c r="A5" s="4" t="s">
        <v>424</v>
      </c>
      <c r="B5" s="5" t="n">
        <v>618000</v>
      </c>
      <c r="C5" s="5" t="n">
        <v>2347200</v>
      </c>
    </row>
    <row r="6" spans="1:3">
      <c r="A6" s="4" t="s">
        <v>425</v>
      </c>
      <c r="B6" s="5" t="n">
        <v>318000</v>
      </c>
      <c r="C6" s="5" t="n">
        <v>-2443200</v>
      </c>
    </row>
    <row r="7" spans="1:3">
      <c r="A7" s="4" t="s">
        <v>426</v>
      </c>
      <c r="B7" s="4" t="s">
        <v>34</v>
      </c>
      <c r="C7" s="4" t="s">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7</v>
      </c>
      <c r="B1" s="2" t="s">
        <v>1</v>
      </c>
    </row>
    <row r="2" spans="1:3">
      <c r="B2" s="2" t="s">
        <v>2</v>
      </c>
      <c r="C2" s="2" t="s">
        <v>30</v>
      </c>
    </row>
    <row r="3" spans="1:3">
      <c r="A3" s="3" t="s">
        <v>428</v>
      </c>
    </row>
    <row r="4" spans="1:3">
      <c r="A4" s="4" t="s">
        <v>429</v>
      </c>
      <c r="B4" s="4" t="s">
        <v>34</v>
      </c>
      <c r="C4" s="4" t="s">
        <v>34</v>
      </c>
    </row>
    <row r="5" spans="1:3">
      <c r="A5" s="4" t="s">
        <v>430</v>
      </c>
      <c r="B5" s="6" t="n">
        <v>41801000</v>
      </c>
      <c r="C5" s="6" t="n">
        <v>43347000</v>
      </c>
    </row>
    <row r="6" spans="1:3">
      <c r="A6" s="4" t="s">
        <v>431</v>
      </c>
      <c r="B6" s="4" t="s">
        <v>432</v>
      </c>
      <c r="C6" s="4" t="s">
        <v>432</v>
      </c>
    </row>
    <row r="7" spans="1:3">
      <c r="A7" s="4" t="s">
        <v>433</v>
      </c>
      <c r="B7" s="12" t="n">
        <v>2031</v>
      </c>
    </row>
    <row r="8" spans="1:3">
      <c r="A8" s="4" t="s">
        <v>434</v>
      </c>
      <c r="B8" s="12" t="n">
        <v>20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s>
  <sheetData>
    <row r="1" spans="1:9">
      <c r="A1" s="1" t="s">
        <v>435</v>
      </c>
      <c r="B1" s="2" t="s">
        <v>436</v>
      </c>
      <c r="H1" s="2" t="s">
        <v>1</v>
      </c>
    </row>
    <row r="2" spans="1:9">
      <c r="B2" s="2" t="s">
        <v>437</v>
      </c>
      <c r="C2" s="2" t="s">
        <v>438</v>
      </c>
      <c r="D2" s="2" t="s">
        <v>439</v>
      </c>
      <c r="E2" s="2" t="s">
        <v>440</v>
      </c>
      <c r="F2" s="2" t="s">
        <v>441</v>
      </c>
      <c r="G2" s="2" t="s">
        <v>442</v>
      </c>
      <c r="H2" s="2" t="s">
        <v>443</v>
      </c>
      <c r="I2" s="2" t="s">
        <v>444</v>
      </c>
    </row>
    <row r="3" spans="1:9">
      <c r="A3" s="4" t="s">
        <v>445</v>
      </c>
      <c r="H3" s="6" t="n">
        <v>0</v>
      </c>
      <c r="I3" s="6" t="n">
        <v>0</v>
      </c>
    </row>
    <row r="4" spans="1:9">
      <c r="A4" s="4" t="s">
        <v>75</v>
      </c>
      <c r="H4" s="6" t="n">
        <v>142000</v>
      </c>
      <c r="I4" s="5" t="n">
        <v>150000</v>
      </c>
    </row>
    <row r="5" spans="1:9">
      <c r="A5" s="4" t="s">
        <v>446</v>
      </c>
    </row>
    <row r="6" spans="1:9">
      <c r="A6" s="4" t="s">
        <v>447</v>
      </c>
      <c r="H6" s="5" t="n">
        <v>3000</v>
      </c>
    </row>
    <row r="7" spans="1:9">
      <c r="A7" s="4" t="s">
        <v>448</v>
      </c>
      <c r="H7" s="4" t="s">
        <v>449</v>
      </c>
    </row>
    <row r="8" spans="1:9">
      <c r="A8" s="4" t="s">
        <v>450</v>
      </c>
      <c r="H8" s="6" t="n">
        <v>40980</v>
      </c>
    </row>
    <row r="9" spans="1:9">
      <c r="A9" s="4" t="s">
        <v>451</v>
      </c>
    </row>
    <row r="10" spans="1:9">
      <c r="A10" s="4" t="s">
        <v>447</v>
      </c>
      <c r="H10" s="5" t="n">
        <v>300</v>
      </c>
    </row>
    <row r="11" spans="1:9">
      <c r="A11" s="4" t="s">
        <v>452</v>
      </c>
      <c r="H11" s="4" t="s">
        <v>453</v>
      </c>
    </row>
    <row r="12" spans="1:9">
      <c r="A12" s="4" t="s">
        <v>450</v>
      </c>
      <c r="H12" s="6" t="n">
        <v>2000</v>
      </c>
      <c r="I12" s="5" t="n">
        <v>3000</v>
      </c>
    </row>
    <row r="13" spans="1:9">
      <c r="A13" s="4" t="s">
        <v>454</v>
      </c>
    </row>
    <row r="14" spans="1:9">
      <c r="A14" s="4" t="s">
        <v>455</v>
      </c>
      <c r="B14" s="6" t="n">
        <v>30000</v>
      </c>
      <c r="D14" s="6" t="n">
        <v>30000</v>
      </c>
      <c r="E14" s="6" t="n">
        <v>30000</v>
      </c>
      <c r="F14" s="6" t="n">
        <v>30000</v>
      </c>
      <c r="G14" s="6" t="n">
        <v>180000</v>
      </c>
    </row>
    <row r="15" spans="1:9">
      <c r="A15" s="4" t="s">
        <v>456</v>
      </c>
    </row>
    <row r="16" spans="1:9">
      <c r="A16" s="4" t="s">
        <v>457</v>
      </c>
      <c r="C16" s="6" t="n">
        <v>30000</v>
      </c>
    </row>
    <row r="17" spans="1:9">
      <c r="A17" s="4" t="s">
        <v>458</v>
      </c>
      <c r="C17" s="4" t="s">
        <v>459</v>
      </c>
    </row>
    <row r="18" spans="1:9">
      <c r="A18" s="4" t="s">
        <v>460</v>
      </c>
    </row>
    <row r="19" spans="1:9">
      <c r="A19" s="4" t="s">
        <v>457</v>
      </c>
      <c r="C19" s="6" t="n">
        <v>14000</v>
      </c>
    </row>
    <row r="20" spans="1:9">
      <c r="A20" s="4" t="s">
        <v>458</v>
      </c>
      <c r="C20" s="4" t="s">
        <v>459</v>
      </c>
    </row>
    <row r="21" spans="1:9">
      <c r="A21" s="4" t="s">
        <v>461</v>
      </c>
    </row>
    <row r="22" spans="1:9">
      <c r="A22" s="4" t="s">
        <v>457</v>
      </c>
      <c r="C22" s="6" t="n">
        <v>14000</v>
      </c>
    </row>
    <row r="23" spans="1:9">
      <c r="A23" s="4" t="s">
        <v>458</v>
      </c>
      <c r="C23" s="4" t="s">
        <v>459</v>
      </c>
    </row>
    <row r="24" spans="1:9">
      <c r="A24" s="4" t="s">
        <v>462</v>
      </c>
    </row>
    <row r="25" spans="1:9">
      <c r="A25" s="4" t="s">
        <v>75</v>
      </c>
      <c r="H25" s="6" t="n">
        <v>0</v>
      </c>
      <c r="I25" s="6" t="n">
        <v>105000</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63</v>
      </c>
      <c r="B1" s="2" t="s">
        <v>436</v>
      </c>
      <c r="C1" s="2" t="s">
        <v>1</v>
      </c>
    </row>
    <row r="2" spans="1:4">
      <c r="B2" s="2" t="s">
        <v>464</v>
      </c>
      <c r="C2" s="2" t="s">
        <v>2</v>
      </c>
      <c r="D2" s="2" t="s">
        <v>4</v>
      </c>
    </row>
    <row r="3" spans="1:4">
      <c r="A3" s="4" t="s">
        <v>465</v>
      </c>
      <c r="B3" s="6" t="n">
        <v>6900000</v>
      </c>
    </row>
    <row r="4" spans="1:4">
      <c r="A4" s="4" t="s">
        <v>272</v>
      </c>
      <c r="B4" s="4" t="s">
        <v>385</v>
      </c>
    </row>
    <row r="5" spans="1:4">
      <c r="A5" s="4" t="s">
        <v>236</v>
      </c>
    </row>
    <row r="6" spans="1:4">
      <c r="A6" s="4" t="s">
        <v>466</v>
      </c>
      <c r="C6" s="4" t="s">
        <v>239</v>
      </c>
    </row>
    <row r="7" spans="1:4">
      <c r="A7" s="4" t="s">
        <v>467</v>
      </c>
      <c r="D7" s="6" t="n">
        <v>6739000</v>
      </c>
    </row>
    <row r="8" spans="1:4">
      <c r="A8" s="4" t="s">
        <v>468</v>
      </c>
      <c r="C8" s="5" t="n">
        <v>64099476</v>
      </c>
    </row>
    <row r="9" spans="1:4">
      <c r="A9" s="4" t="s">
        <v>469</v>
      </c>
      <c r="C9" s="8" t="n">
        <v>0.09</v>
      </c>
    </row>
    <row r="10" spans="1:4">
      <c r="A10" s="4" t="s">
        <v>470</v>
      </c>
      <c r="C10" s="6" t="n">
        <v>5503000</v>
      </c>
    </row>
    <row r="11" spans="1:4">
      <c r="A11" s="4" t="s">
        <v>471</v>
      </c>
      <c r="C11" s="6" t="n">
        <v>411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2</v>
      </c>
      <c r="B1" s="2" t="s">
        <v>1</v>
      </c>
    </row>
    <row r="2" spans="1:3">
      <c r="B2" s="2" t="s">
        <v>2</v>
      </c>
      <c r="C2" s="2" t="s">
        <v>30</v>
      </c>
    </row>
    <row r="3" spans="1:3">
      <c r="A3" s="3" t="s">
        <v>473</v>
      </c>
    </row>
    <row r="4" spans="1:3">
      <c r="A4" s="4" t="s">
        <v>474</v>
      </c>
      <c r="B4" s="6" t="n">
        <v>9615000</v>
      </c>
    </row>
    <row r="5" spans="1:3">
      <c r="A5" s="4" t="s">
        <v>475</v>
      </c>
      <c r="B5" s="4" t="s">
        <v>34</v>
      </c>
    </row>
    <row r="6" spans="1:3">
      <c r="A6" s="4" t="s">
        <v>476</v>
      </c>
      <c r="B6" s="5" t="n">
        <v>-1675000</v>
      </c>
    </row>
    <row r="7" spans="1:3">
      <c r="A7" s="4" t="s">
        <v>477</v>
      </c>
      <c r="B7" s="6" t="n">
        <v>7940000</v>
      </c>
      <c r="C7" s="4"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8</v>
      </c>
      <c r="B1" s="2" t="s">
        <v>1</v>
      </c>
    </row>
    <row r="2" spans="1:4">
      <c r="B2" s="2" t="s">
        <v>2</v>
      </c>
      <c r="C2" s="2" t="s">
        <v>30</v>
      </c>
      <c r="D2" s="2" t="s">
        <v>267</v>
      </c>
    </row>
    <row r="3" spans="1:4">
      <c r="A3" s="4" t="s">
        <v>479</v>
      </c>
      <c r="B3" s="6" t="n">
        <v>10846000</v>
      </c>
      <c r="C3" s="6" t="n">
        <v>7635000</v>
      </c>
    </row>
    <row r="4" spans="1:4">
      <c r="A4" s="4" t="s">
        <v>480</v>
      </c>
      <c r="B4" s="5" t="n">
        <v>1627000</v>
      </c>
      <c r="C4" s="5" t="n">
        <v>3854000</v>
      </c>
    </row>
    <row r="5" spans="1:4">
      <c r="A5" s="4" t="s">
        <v>481</v>
      </c>
      <c r="B5" s="5" t="n">
        <v>8161000</v>
      </c>
      <c r="C5" s="5" t="n">
        <v>2723000</v>
      </c>
      <c r="D5" s="6" t="n">
        <v>8594000</v>
      </c>
    </row>
    <row r="6" spans="1:4">
      <c r="A6" s="4" t="s">
        <v>482</v>
      </c>
      <c r="B6" s="6" t="n">
        <v>1546000</v>
      </c>
      <c r="C6" s="6" t="n">
        <v>-6108000</v>
      </c>
    </row>
    <row r="7" spans="1:4">
      <c r="A7" s="4" t="s">
        <v>483</v>
      </c>
      <c r="B7" s="13" t="n">
        <v>0.78049</v>
      </c>
    </row>
    <row r="8" spans="1:4">
      <c r="A8" s="4" t="s">
        <v>484</v>
      </c>
      <c r="B8" s="13" t="n">
        <v>0.78049</v>
      </c>
    </row>
    <row r="9" spans="1:4">
      <c r="A9" s="4" t="s">
        <v>485</v>
      </c>
      <c r="B9" s="13" t="n">
        <v>0.78049</v>
      </c>
    </row>
    <row r="10" spans="1:4">
      <c r="A10" s="4" t="s">
        <v>486</v>
      </c>
      <c r="B10" s="13" t="n">
        <v>0.7501</v>
      </c>
    </row>
    <row r="11" spans="1:4">
      <c r="A11" s="4" t="s">
        <v>487</v>
      </c>
    </row>
    <row r="12" spans="1:4">
      <c r="A12" s="4" t="s">
        <v>479</v>
      </c>
      <c r="B12" s="6" t="n">
        <v>7641326</v>
      </c>
    </row>
    <row r="13" spans="1:4">
      <c r="A13" s="4" t="s">
        <v>480</v>
      </c>
      <c r="B13" s="5" t="n">
        <v>688770</v>
      </c>
    </row>
    <row r="14" spans="1:4">
      <c r="A14" s="4" t="s">
        <v>481</v>
      </c>
      <c r="B14" s="5" t="n">
        <v>6952556</v>
      </c>
    </row>
    <row r="15" spans="1:4">
      <c r="A15" s="4" t="s">
        <v>482</v>
      </c>
      <c r="B15" s="5" t="n">
        <v>-7733027</v>
      </c>
    </row>
    <row r="16" spans="1:4">
      <c r="A16" s="4" t="s">
        <v>488</v>
      </c>
    </row>
    <row r="17" spans="1:4">
      <c r="A17" s="4" t="s">
        <v>479</v>
      </c>
      <c r="B17" s="5" t="n">
        <v>5963979</v>
      </c>
    </row>
    <row r="18" spans="1:4">
      <c r="A18" s="4" t="s">
        <v>480</v>
      </c>
      <c r="B18" s="5" t="n">
        <v>537578</v>
      </c>
    </row>
    <row r="19" spans="1:4">
      <c r="A19" s="4" t="s">
        <v>481</v>
      </c>
      <c r="B19" s="5" t="n">
        <v>5426401</v>
      </c>
    </row>
    <row r="20" spans="1:4">
      <c r="A20" s="4" t="s">
        <v>482</v>
      </c>
      <c r="B20" s="6" t="n">
        <v>-58005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9</v>
      </c>
      <c r="B1" s="2" t="s">
        <v>1</v>
      </c>
    </row>
    <row r="2" spans="1:3">
      <c r="B2" s="2" t="s">
        <v>2</v>
      </c>
      <c r="C2" s="2" t="s">
        <v>30</v>
      </c>
    </row>
    <row r="3" spans="1:3">
      <c r="A3" s="4" t="s">
        <v>477</v>
      </c>
      <c r="B3" s="6" t="n">
        <v>7940000</v>
      </c>
      <c r="C3" s="4" t="s">
        <v>34</v>
      </c>
    </row>
    <row r="4" spans="1:3">
      <c r="A4" s="4" t="s">
        <v>122</v>
      </c>
      <c r="B4" s="6" t="n">
        <v>4117000</v>
      </c>
      <c r="C4" s="4" t="s">
        <v>34</v>
      </c>
    </row>
    <row r="5" spans="1:3">
      <c r="A5" s="4" t="s">
        <v>490</v>
      </c>
    </row>
    <row r="6" spans="1:3">
      <c r="A6" s="4" t="s">
        <v>491</v>
      </c>
      <c r="B6" s="4" t="s">
        <v>239</v>
      </c>
    </row>
    <row r="7" spans="1:3">
      <c r="A7" s="4" t="s">
        <v>492</v>
      </c>
    </row>
    <row r="8" spans="1:3">
      <c r="A8" s="4" t="s">
        <v>491</v>
      </c>
      <c r="B8" s="4" t="s">
        <v>4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142000</v>
      </c>
      <c r="C4" s="6" t="n">
        <v>150000</v>
      </c>
    </row>
    <row r="5" spans="1:3">
      <c r="A5" s="3" t="s">
        <v>76</v>
      </c>
    </row>
    <row r="6" spans="1:3">
      <c r="A6" s="4" t="s">
        <v>77</v>
      </c>
      <c r="B6" s="5" t="n">
        <v>189000</v>
      </c>
      <c r="C6" s="5" t="n">
        <v>43000</v>
      </c>
    </row>
    <row r="7" spans="1:3">
      <c r="A7" s="4" t="s">
        <v>78</v>
      </c>
      <c r="B7" s="5" t="n">
        <v>2056000</v>
      </c>
      <c r="C7" s="5" t="n">
        <v>3155000</v>
      </c>
    </row>
    <row r="8" spans="1:3">
      <c r="A8" s="4" t="s">
        <v>79</v>
      </c>
      <c r="B8" s="5" t="n">
        <v>175000</v>
      </c>
      <c r="C8" s="5" t="n">
        <v>3335000</v>
      </c>
    </row>
    <row r="9" spans="1:3">
      <c r="A9" s="4" t="s">
        <v>80</v>
      </c>
      <c r="B9" s="5" t="n">
        <v>2420000</v>
      </c>
      <c r="C9" s="5" t="n">
        <v>6533000</v>
      </c>
    </row>
    <row r="10" spans="1:3">
      <c r="A10" s="4" t="s">
        <v>81</v>
      </c>
      <c r="B10" s="5" t="n">
        <v>-2278000</v>
      </c>
      <c r="C10" s="5" t="n">
        <v>-6383000</v>
      </c>
    </row>
    <row r="11" spans="1:3">
      <c r="A11" s="3" t="s">
        <v>82</v>
      </c>
    </row>
    <row r="12" spans="1:3">
      <c r="A12" s="4" t="s">
        <v>83</v>
      </c>
      <c r="B12" s="4" t="s">
        <v>34</v>
      </c>
      <c r="C12" s="5" t="n">
        <v>763000</v>
      </c>
    </row>
    <row r="13" spans="1:3">
      <c r="A13" s="4" t="s">
        <v>84</v>
      </c>
      <c r="B13" s="5" t="n">
        <v>-4117000</v>
      </c>
      <c r="C13" s="4" t="s">
        <v>34</v>
      </c>
    </row>
    <row r="14" spans="1:3">
      <c r="A14" s="4" t="s">
        <v>85</v>
      </c>
      <c r="B14" s="5" t="n">
        <v>1000</v>
      </c>
      <c r="C14" s="4" t="s">
        <v>34</v>
      </c>
    </row>
    <row r="15" spans="1:3">
      <c r="A15" s="4" t="s">
        <v>86</v>
      </c>
      <c r="B15" s="5" t="n">
        <v>7940000</v>
      </c>
      <c r="C15" s="4" t="s">
        <v>34</v>
      </c>
    </row>
    <row r="16" spans="1:3">
      <c r="A16" s="4" t="s">
        <v>87</v>
      </c>
      <c r="B16" s="4" t="s">
        <v>34</v>
      </c>
      <c r="C16" s="5" t="n">
        <v>-488000</v>
      </c>
    </row>
    <row r="17" spans="1:3">
      <c r="A17" s="4" t="s">
        <v>88</v>
      </c>
      <c r="B17" s="6" t="n">
        <v>1546000</v>
      </c>
      <c r="C17" s="6" t="n">
        <v>-6108000</v>
      </c>
    </row>
    <row r="18" spans="1:3">
      <c r="A18" s="3" t="s">
        <v>89</v>
      </c>
    </row>
    <row r="19" spans="1:3">
      <c r="A19" s="4" t="s">
        <v>90</v>
      </c>
      <c r="B19" s="5" t="n">
        <v>533781064</v>
      </c>
      <c r="C19" s="5" t="n">
        <v>534680493</v>
      </c>
    </row>
    <row r="20" spans="1:3">
      <c r="A20" s="4" t="s">
        <v>91</v>
      </c>
      <c r="B20" s="6" t="n">
        <v>0</v>
      </c>
      <c r="C20" s="8" t="n">
        <v>-0.01</v>
      </c>
    </row>
    <row r="21" spans="1:3">
      <c r="A21" s="4" t="s">
        <v>92</v>
      </c>
      <c r="B21" s="5" t="n">
        <v>533781064</v>
      </c>
      <c r="C21" s="5" t="n">
        <v>534680493</v>
      </c>
    </row>
    <row r="22" spans="1:3">
      <c r="A22" s="4" t="s">
        <v>93</v>
      </c>
      <c r="B22" s="6" t="n">
        <v>0</v>
      </c>
      <c r="C22"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41"/>
    <col customWidth="1" max="3" min="3" width="29"/>
    <col customWidth="1" max="4" min="4" width="27"/>
    <col customWidth="1" max="5" min="5" width="15"/>
    <col customWidth="1" max="6" min="6" width="20"/>
    <col customWidth="1" max="7" min="7" width="12"/>
  </cols>
  <sheetData>
    <row r="1" spans="1:7">
      <c r="A1" s="1" t="s">
        <v>94</v>
      </c>
      <c r="B1" s="2" t="s">
        <v>95</v>
      </c>
      <c r="C1" s="2" t="s">
        <v>96</v>
      </c>
      <c r="D1" s="2" t="s">
        <v>97</v>
      </c>
      <c r="E1" s="2" t="s">
        <v>98</v>
      </c>
      <c r="F1" s="2" t="s">
        <v>99</v>
      </c>
      <c r="G1" s="2" t="s">
        <v>100</v>
      </c>
    </row>
    <row r="2" spans="1:7">
      <c r="A2" s="4" t="s">
        <v>101</v>
      </c>
      <c r="B2" s="4" t="s">
        <v>34</v>
      </c>
      <c r="C2" s="6" t="n">
        <v>537000</v>
      </c>
      <c r="D2" s="6" t="n">
        <v>63617000</v>
      </c>
      <c r="E2" s="6" t="n">
        <v>-330000</v>
      </c>
      <c r="F2" s="6" t="n">
        <v>-55230000</v>
      </c>
      <c r="G2" s="6" t="n">
        <v>8594000</v>
      </c>
    </row>
    <row r="3" spans="1:7">
      <c r="A3" s="4" t="s">
        <v>102</v>
      </c>
      <c r="B3" s="5" t="n">
        <v>49999</v>
      </c>
      <c r="C3" s="5" t="n">
        <v>537398549</v>
      </c>
    </row>
    <row r="4" spans="1:7">
      <c r="A4" s="4" t="s">
        <v>103</v>
      </c>
      <c r="D4" s="5" t="n">
        <v>240000</v>
      </c>
      <c r="E4" s="4" t="s">
        <v>34</v>
      </c>
      <c r="F4" s="4" t="s">
        <v>34</v>
      </c>
      <c r="G4" s="5" t="n">
        <v>240000</v>
      </c>
    </row>
    <row r="5" spans="1:7">
      <c r="A5" s="4" t="s">
        <v>104</v>
      </c>
      <c r="E5" s="5" t="n">
        <v>-3000</v>
      </c>
      <c r="G5" s="5" t="n">
        <v>-3000</v>
      </c>
    </row>
    <row r="6" spans="1:7">
      <c r="A6" s="4" t="s">
        <v>105</v>
      </c>
      <c r="B6" s="4" t="s">
        <v>34</v>
      </c>
      <c r="C6" s="5" t="n">
        <v>-3617485</v>
      </c>
    </row>
    <row r="7" spans="1:7">
      <c r="A7" s="4" t="s">
        <v>106</v>
      </c>
      <c r="B7" s="4" t="s">
        <v>34</v>
      </c>
      <c r="C7" s="6" t="n">
        <v>-3000</v>
      </c>
      <c r="D7" s="5" t="n">
        <v>-330000</v>
      </c>
      <c r="E7" s="5" t="n">
        <v>333000</v>
      </c>
      <c r="G7" s="4" t="s">
        <v>34</v>
      </c>
    </row>
    <row r="8" spans="1:7">
      <c r="A8" s="4" t="s">
        <v>107</v>
      </c>
      <c r="F8" s="5" t="n">
        <v>-6108000</v>
      </c>
      <c r="G8" s="5" t="n">
        <v>-6108000</v>
      </c>
    </row>
    <row r="9" spans="1:7">
      <c r="A9" s="4" t="s">
        <v>108</v>
      </c>
      <c r="B9" s="4" t="s">
        <v>34</v>
      </c>
      <c r="C9" s="6" t="n">
        <v>534000</v>
      </c>
      <c r="D9" s="5" t="n">
        <v>63527000</v>
      </c>
      <c r="E9" s="4" t="s">
        <v>34</v>
      </c>
      <c r="F9" s="5" t="n">
        <v>-61338000</v>
      </c>
      <c r="G9" s="5" t="n">
        <v>2723000</v>
      </c>
    </row>
    <row r="10" spans="1:7">
      <c r="A10" s="4" t="s">
        <v>109</v>
      </c>
      <c r="B10" s="5" t="n">
        <v>49999</v>
      </c>
      <c r="C10" s="5" t="n">
        <v>533781064</v>
      </c>
    </row>
    <row r="11" spans="1:7">
      <c r="A11" s="4" t="s">
        <v>110</v>
      </c>
      <c r="B11" s="4" t="s">
        <v>34</v>
      </c>
      <c r="C11" s="4" t="s">
        <v>34</v>
      </c>
      <c r="D11" s="4" t="s">
        <v>34</v>
      </c>
      <c r="E11" s="4" t="s">
        <v>34</v>
      </c>
      <c r="F11" s="5" t="n">
        <v>130000</v>
      </c>
      <c r="G11" s="5" t="n">
        <v>130000</v>
      </c>
    </row>
    <row r="12" spans="1:7">
      <c r="A12" s="4" t="s">
        <v>111</v>
      </c>
      <c r="B12" s="4" t="s">
        <v>34</v>
      </c>
      <c r="C12" s="4" t="s">
        <v>34</v>
      </c>
      <c r="D12" s="5" t="n">
        <v>3762000</v>
      </c>
      <c r="E12" s="4" t="s">
        <v>34</v>
      </c>
      <c r="F12" s="4" t="s">
        <v>34</v>
      </c>
      <c r="G12" s="5" t="n">
        <v>3762000</v>
      </c>
    </row>
    <row r="13" spans="1:7">
      <c r="A13" s="4" t="s">
        <v>107</v>
      </c>
      <c r="F13" s="5" t="n">
        <v>1546000</v>
      </c>
      <c r="G13" s="5" t="n">
        <v>1546000</v>
      </c>
    </row>
    <row r="14" spans="1:7">
      <c r="A14" s="4" t="s">
        <v>112</v>
      </c>
      <c r="B14" s="4" t="s">
        <v>34</v>
      </c>
      <c r="C14" s="6" t="n">
        <v>534000</v>
      </c>
      <c r="D14" s="6" t="n">
        <v>67289000</v>
      </c>
      <c r="E14" s="4" t="s">
        <v>34</v>
      </c>
      <c r="F14" s="6" t="n">
        <v>-59662000</v>
      </c>
      <c r="G14" s="6" t="n">
        <v>8161000</v>
      </c>
    </row>
    <row r="15" spans="1:7">
      <c r="A15" s="4" t="s">
        <v>113</v>
      </c>
      <c r="B15" s="5" t="n">
        <v>49999</v>
      </c>
      <c r="C15" s="5" t="n">
        <v>533781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0</v>
      </c>
    </row>
    <row r="3" spans="1:3">
      <c r="A3" s="3" t="s">
        <v>115</v>
      </c>
    </row>
    <row r="4" spans="1:3">
      <c r="A4" s="4" t="s">
        <v>116</v>
      </c>
      <c r="B4" s="6" t="n">
        <v>1546000</v>
      </c>
      <c r="C4" s="6" t="n">
        <v>-6108000</v>
      </c>
    </row>
    <row r="5" spans="1:3">
      <c r="A5" s="3" t="s">
        <v>117</v>
      </c>
    </row>
    <row r="6" spans="1:3">
      <c r="A6" s="4" t="s">
        <v>118</v>
      </c>
      <c r="B6" s="4" t="s">
        <v>34</v>
      </c>
      <c r="C6" s="5" t="n">
        <v>240000</v>
      </c>
    </row>
    <row r="7" spans="1:3">
      <c r="A7" s="4" t="s">
        <v>119</v>
      </c>
      <c r="B7" s="5" t="n">
        <v>857000</v>
      </c>
      <c r="C7" s="5" t="n">
        <v>995000</v>
      </c>
    </row>
    <row r="8" spans="1:3">
      <c r="A8" s="4" t="s">
        <v>120</v>
      </c>
      <c r="B8" s="4" t="s">
        <v>34</v>
      </c>
      <c r="C8" s="5" t="n">
        <v>3000</v>
      </c>
    </row>
    <row r="9" spans="1:3">
      <c r="A9" s="4" t="s">
        <v>121</v>
      </c>
      <c r="B9" s="4" t="s">
        <v>34</v>
      </c>
      <c r="C9" s="5" t="n">
        <v>-450000</v>
      </c>
    </row>
    <row r="10" spans="1:3">
      <c r="A10" s="4" t="s">
        <v>122</v>
      </c>
      <c r="B10" s="5" t="n">
        <v>4117000</v>
      </c>
      <c r="C10" s="4" t="s">
        <v>34</v>
      </c>
    </row>
    <row r="11" spans="1:3">
      <c r="A11" s="4" t="s">
        <v>86</v>
      </c>
      <c r="B11" s="5" t="n">
        <v>-7940000</v>
      </c>
      <c r="C11" s="4" t="s">
        <v>34</v>
      </c>
    </row>
    <row r="12" spans="1:3">
      <c r="A12" s="3" t="s">
        <v>123</v>
      </c>
    </row>
    <row r="13" spans="1:3">
      <c r="A13" s="4" t="s">
        <v>33</v>
      </c>
      <c r="B13" s="5" t="n">
        <v>44000</v>
      </c>
      <c r="C13" s="5" t="n">
        <v>-44000</v>
      </c>
    </row>
    <row r="14" spans="1:3">
      <c r="A14" s="4" t="s">
        <v>35</v>
      </c>
      <c r="B14" s="5" t="n">
        <v>-9000</v>
      </c>
      <c r="C14" s="4" t="s">
        <v>34</v>
      </c>
    </row>
    <row r="15" spans="1:3">
      <c r="A15" s="4" t="s">
        <v>44</v>
      </c>
      <c r="B15" s="5" t="n">
        <v>38000</v>
      </c>
      <c r="C15" s="5" t="n">
        <v>506000</v>
      </c>
    </row>
    <row r="16" spans="1:3">
      <c r="A16" s="4" t="s">
        <v>124</v>
      </c>
      <c r="B16" s="5" t="n">
        <v>556000</v>
      </c>
      <c r="C16" s="5" t="n">
        <v>300000</v>
      </c>
    </row>
    <row r="17" spans="1:3">
      <c r="A17" s="4" t="s">
        <v>125</v>
      </c>
      <c r="B17" s="5" t="n">
        <v>-791000</v>
      </c>
      <c r="C17" s="5" t="n">
        <v>-4558000</v>
      </c>
    </row>
    <row r="18" spans="1:3">
      <c r="A18" s="3" t="s">
        <v>126</v>
      </c>
    </row>
    <row r="19" spans="1:3">
      <c r="A19" s="4" t="s">
        <v>127</v>
      </c>
      <c r="B19" s="5" t="n">
        <v>-8000</v>
      </c>
      <c r="C19" s="5" t="n">
        <v>-13000</v>
      </c>
    </row>
    <row r="20" spans="1:3">
      <c r="A20" s="4" t="s">
        <v>128</v>
      </c>
      <c r="B20" s="5" t="n">
        <v>-8000</v>
      </c>
      <c r="C20" s="5" t="n">
        <v>-13000</v>
      </c>
    </row>
    <row r="21" spans="1:3">
      <c r="A21" s="3" t="s">
        <v>129</v>
      </c>
    </row>
    <row r="22" spans="1:3">
      <c r="A22" s="4" t="s">
        <v>130</v>
      </c>
      <c r="B22" s="4" t="s">
        <v>34</v>
      </c>
      <c r="C22" s="5" t="n">
        <v>275000</v>
      </c>
    </row>
    <row r="23" spans="1:3">
      <c r="A23" s="4" t="s">
        <v>131</v>
      </c>
      <c r="B23" s="4" t="s">
        <v>34</v>
      </c>
      <c r="C23" s="4" t="s">
        <v>34</v>
      </c>
    </row>
    <row r="24" spans="1:3">
      <c r="A24" s="4" t="s">
        <v>132</v>
      </c>
      <c r="B24" s="4" t="s">
        <v>34</v>
      </c>
      <c r="C24" s="4" t="s">
        <v>34</v>
      </c>
    </row>
    <row r="25" spans="1:3">
      <c r="A25" s="4" t="s">
        <v>133</v>
      </c>
      <c r="B25" s="4" t="s">
        <v>34</v>
      </c>
      <c r="C25" s="4" t="s">
        <v>34</v>
      </c>
    </row>
    <row r="26" spans="1:3">
      <c r="A26" s="4" t="s">
        <v>134</v>
      </c>
      <c r="B26" s="4" t="s">
        <v>34</v>
      </c>
      <c r="C26" s="5" t="n">
        <v>275000</v>
      </c>
    </row>
    <row r="27" spans="1:3">
      <c r="A27" s="4" t="s">
        <v>135</v>
      </c>
      <c r="B27" s="5" t="n">
        <v>-799000</v>
      </c>
      <c r="C27" s="5" t="n">
        <v>-4296000</v>
      </c>
    </row>
    <row r="28" spans="1:3">
      <c r="A28" s="4" t="s">
        <v>136</v>
      </c>
      <c r="B28" s="5" t="n">
        <v>1068000</v>
      </c>
      <c r="C28" s="5" t="n">
        <v>5364000</v>
      </c>
    </row>
    <row r="29" spans="1:3">
      <c r="A29" s="4" t="s">
        <v>137</v>
      </c>
      <c r="B29" s="5" t="n">
        <v>269000</v>
      </c>
      <c r="C29" s="5" t="n">
        <v>1068000</v>
      </c>
    </row>
    <row r="30" spans="1:3">
      <c r="A30" s="3" t="s">
        <v>138</v>
      </c>
    </row>
    <row r="31" spans="1:3">
      <c r="A31" s="4" t="s">
        <v>139</v>
      </c>
      <c r="B31" s="4" t="s">
        <v>34</v>
      </c>
      <c r="C31" s="4" t="s">
        <v>34</v>
      </c>
    </row>
    <row r="32" spans="1:3">
      <c r="A32" s="3" t="s">
        <v>140</v>
      </c>
    </row>
    <row r="33" spans="1:3">
      <c r="A33" s="4" t="s">
        <v>141</v>
      </c>
      <c r="B33" s="4" t="s">
        <v>34</v>
      </c>
      <c r="C33" s="4" t="s">
        <v>34</v>
      </c>
    </row>
    <row r="34" spans="1:3">
      <c r="A34" s="4" t="s">
        <v>142</v>
      </c>
      <c r="B34" s="4" t="s">
        <v>34</v>
      </c>
      <c r="C34" s="5" t="n">
        <v>-450000</v>
      </c>
    </row>
    <row r="35" spans="1:3">
      <c r="A35" s="4" t="s">
        <v>143</v>
      </c>
      <c r="B35" s="6" t="n">
        <v>-7940000</v>
      </c>
      <c r="C3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09:46:14Z</dcterms:created>
  <dcterms:modified xmlns:dcterms="http://purl.org/dc/terms/" xmlns:xsi="http://www.w3.org/2001/XMLSchema-instance" xsi:type="dcterms:W3CDTF">2018-04-17T09:46:14Z</dcterms:modified>
</cp:coreProperties>
</file>